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Significant Accounting Policies" sheetId="8" r:id="rId8"/>
    <s:sheet name="Balance Sheet Details" sheetId="9" r:id="rId9"/>
    <s:sheet name="Intangible Assets" sheetId="10" r:id="rId10"/>
    <s:sheet name="Related Party Transactions" sheetId="11" r:id="rId11"/>
    <s:sheet name="Income Taxes" sheetId="12" r:id="rId12"/>
    <s:sheet name="Term Loan" sheetId="13" r:id="rId13"/>
    <s:sheet name="Commitments and Contingencies" sheetId="14" r:id="rId14"/>
    <s:sheet name="Fair Value Measurements" sheetId="15" r:id="rId15"/>
    <s:sheet name="Capital Stock" sheetId="16" r:id="rId16"/>
    <s:sheet name="Cash Flows (Consolidated Statem" sheetId="17" r:id="rId17"/>
    <s:sheet name="Employee Retirement Plan" sheetId="18" r:id="rId18"/>
    <s:sheet name="Subsequent Events" sheetId="19" r:id="rId19"/>
    <s:sheet name="Quarterly Financial Data (Unaud" sheetId="20" r:id="rId20"/>
    <s:sheet name="Significant Accounting Polici21" sheetId="21" r:id="rId21"/>
    <s:sheet name="Significant Accounting Polici22" sheetId="22" r:id="rId22"/>
    <s:sheet name="Balance Sheet Details (Tables)" sheetId="23" r:id="rId23"/>
    <s:sheet name="Intangible Assets (Tables)" sheetId="24" r:id="rId24"/>
    <s:sheet name="Income Taxes (Tables)" sheetId="25" r:id="rId25"/>
    <s:sheet name="Term Loan (Tables)" sheetId="26" r:id="rId26"/>
    <s:sheet name="Commitments and Contingencies (" sheetId="27" r:id="rId27"/>
    <s:sheet name="Fair Value Measurements (Tables" sheetId="28" r:id="rId28"/>
    <s:sheet name="Capital Stock (Tables)" sheetId="29" r:id="rId29"/>
    <s:sheet name="Consolidated Statements of Ca30" sheetId="30" r:id="rId30"/>
    <s:sheet name="Quarterly Financial Data (Una31" sheetId="31" r:id="rId31"/>
    <s:sheet name="Basis of Presentation (Details "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Balance Sheet Details (Details " sheetId="38" r:id="rId38"/>
    <s:sheet name="Balance Sheet Details - Schedul" sheetId="39" r:id="rId39"/>
    <s:sheet name="Balance Sheet Details - Sched40" sheetId="40" r:id="rId40"/>
    <s:sheet name="Balance Sheet Details - Summary" sheetId="41" r:id="rId41"/>
    <s:sheet name="Balance Sheet Details - Sched42" sheetId="42" r:id="rId42"/>
    <s:sheet name="Balance Sheet Details - Sched43" sheetId="43" r:id="rId43"/>
    <s:sheet name="Balance Sheet Details - Sched44" sheetId="44" r:id="rId44"/>
    <s:sheet name="Balance Sheet Details - Sched45" sheetId="45" r:id="rId45"/>
    <s:sheet name="Intangible Assets (Details Narr" sheetId="46" r:id="rId46"/>
    <s:sheet name="Intangible Assets - Schedule of" sheetId="47" r:id="rId47"/>
    <s:sheet name="Intangible Assets - Schedule 48" sheetId="48" r:id="rId48"/>
    <s:sheet name="Related Party Transactions (Det" sheetId="49" r:id="rId49"/>
    <s:sheet name="Income Taxes (Details Narrative" sheetId="50" r:id="rId50"/>
    <s:sheet name="Income Taxes - Schedule of Loss" sheetId="51" r:id="rId51"/>
    <s:sheet name="Income Taxes - Schedule of Defe" sheetId="52" r:id="rId52"/>
    <s:sheet name="Income Taxes - Schedule of Effe" sheetId="53" r:id="rId53"/>
    <s:sheet name="Term Loan (Details Narrative)" sheetId="54" r:id="rId54"/>
    <s:sheet name="Term Loan  - Schedule of Term L" sheetId="55" r:id="rId55"/>
    <s:sheet name="Term Loan  - Schedule of Maturi" sheetId="56" r:id="rId56"/>
    <s:sheet name="Commitments and Contingencies57" sheetId="57" r:id="rId57"/>
    <s:sheet name="Commitments and Contingencies -" sheetId="58" r:id="rId58"/>
    <s:sheet name="Fair Value Measurements (Detail" sheetId="59" r:id="rId59"/>
    <s:sheet name="Fair Value Measurements - Sched" sheetId="60" r:id="rId60"/>
    <s:sheet name="Capital Stock (Details Narrativ" sheetId="61" r:id="rId61"/>
    <s:sheet name="Capital Stock - Schedule of Sto" sheetId="62" r:id="rId62"/>
    <s:sheet name="Capital Stock - Schedule of Est" sheetId="63" r:id="rId63"/>
    <s:sheet name="Capital Equity - Schedule of Op" sheetId="64" r:id="rId64"/>
    <s:sheet name="Capital Stock - Schedule of War" sheetId="65" r:id="rId65"/>
    <s:sheet name="Consolidated Statements of Ca66" sheetId="66" r:id="rId66"/>
    <s:sheet name="Consolidated Statements of Ca67" sheetId="67" r:id="rId67"/>
    <s:sheet name="Employee Retirement Plan (Detai" sheetId="68" r:id="rId68"/>
    <s:sheet name="Subsequent Events (Details Narr" sheetId="69" r:id="rId69"/>
    <s:sheet name="Quarterly Financial Data (Una70" sheetId="70" r:id="rId70"/>
  </s:sheets>
  <s:definedNames/>
  <s:calcPr calcId="124519" calcMode="auto" fullCalcOnLoad="1"/>
</s:workbook>
</file>

<file path=xl/sharedStrings.xml><?xml version="1.0" encoding="utf-8"?>
<sst xmlns="http://schemas.openxmlformats.org/spreadsheetml/2006/main" uniqueCount="714">
  <si>
    <t>Document and Entity Information - USD ($) $ in Thousands</t>
  </si>
  <si>
    <t>12 Months Ended</t>
  </si>
  <si>
    <t>Dec. 31, 2015</t>
  </si>
  <si>
    <t>Mar. 04, 2016</t>
  </si>
  <si>
    <t>Jun. 30, 2015</t>
  </si>
  <si>
    <t>Document And Entity Information</t>
  </si>
  <si>
    <t>Entity Registrant Name</t>
  </si>
  <si>
    <t>TearLab Cor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Trading Symbol</t>
  </si>
  <si>
    <t>TEAR</t>
  </si>
  <si>
    <t>Document Fiscal Period Focus</t>
  </si>
  <si>
    <t>FY</t>
  </si>
  <si>
    <t>Document Fiscal Year Focus</t>
  </si>
  <si>
    <t>Consolidated Balance Sheets - USD ($) $ in Thousands</t>
  </si>
  <si>
    <t>Dec. 31, 2014</t>
  </si>
  <si>
    <t>Current assets</t>
  </si>
  <si>
    <t>Cash</t>
  </si>
  <si>
    <t>Accounts receivable, net</t>
  </si>
  <si>
    <t>Inventory</t>
  </si>
  <si>
    <t>Prepaid expenses and other current assets</t>
  </si>
  <si>
    <t>Total current assets</t>
  </si>
  <si>
    <t>Fixed assets, net</t>
  </si>
  <si>
    <t>Patents and trademarks, net</t>
  </si>
  <si>
    <t>Intangible assets, net</t>
  </si>
  <si>
    <t>Other non-current assets</t>
  </si>
  <si>
    <t>Total assets</t>
  </si>
  <si>
    <t>Current liabilities</t>
  </si>
  <si>
    <t>Accounts payable</t>
  </si>
  <si>
    <t>Accrued liabilities</t>
  </si>
  <si>
    <t>Deferred Rent</t>
  </si>
  <si>
    <t>Obligations under warrants</t>
  </si>
  <si>
    <t>Total current liabilities</t>
  </si>
  <si>
    <t>Long-term debt</t>
  </si>
  <si>
    <t xml:space="preserve"> </t>
  </si>
  <si>
    <t>Total liabilities</t>
  </si>
  <si>
    <t>Exchange right</t>
  </si>
  <si>
    <t>Stockholders' equity (deficit)</t>
  </si>
  <si>
    <t>Preferred Stock, $0.001 par value, authorized 10,000,000, none issued and outstanding</t>
  </si>
  <si>
    <t>Common stock, $0.001 par value, 65,000,000 authorized, 33,760,904 and 33,641,302 issued and outstanding at December 31, 2015 and December 31, 2014,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 $ in Thousands</t>
  </si>
  <si>
    <t>Dec. 31, 2013</t>
  </si>
  <si>
    <t>Revenue</t>
  </si>
  <si>
    <t>Product sales</t>
  </si>
  <si>
    <t>Reader equipment rentals</t>
  </si>
  <si>
    <t>Total revenue</t>
  </si>
  <si>
    <t>Cost of goods sold</t>
  </si>
  <si>
    <t>Cost of goods sold (excluding amortization of intangible assets)</t>
  </si>
  <si>
    <t>Cost of goods sold - reader equipment depreciation</t>
  </si>
  <si>
    <t>Gross profit</t>
  </si>
  <si>
    <t>Operating expenses</t>
  </si>
  <si>
    <t>Amortization of intangible assets</t>
  </si>
  <si>
    <t>General and administrative</t>
  </si>
  <si>
    <t>Clinical, regulatory and research &amp; development</t>
  </si>
  <si>
    <t>Sales and marketing</t>
  </si>
  <si>
    <t>Impairment of long-lived assets</t>
  </si>
  <si>
    <t>Total operating expenses</t>
  </si>
  <si>
    <t>Loss from operations</t>
  </si>
  <si>
    <t>Other income (expense)</t>
  </si>
  <si>
    <t>Interest income (expense)</t>
  </si>
  <si>
    <t>Changes in fair value of warrant obligations</t>
  </si>
  <si>
    <t>Other, net</t>
  </si>
  <si>
    <t>Total other income (expense)</t>
  </si>
  <si>
    <t>Net loss and comprehensive loss</t>
  </si>
  <si>
    <t>Weighted average shares outstanding - basic</t>
  </si>
  <si>
    <t>Net loss per share - basic</t>
  </si>
  <si>
    <t>Weighted average shares outstanding - diluted</t>
  </si>
  <si>
    <t>Net loss per share - diluted</t>
  </si>
  <si>
    <t>Consolidated Statements of Stockholders' Equity (Deficit) - USD ($) $ in Thousands</t>
  </si>
  <si>
    <t>Common Stock [Member]</t>
  </si>
  <si>
    <t>Additional Paid-In Capital [Member]</t>
  </si>
  <si>
    <t>Accumulated Deficit [Member]</t>
  </si>
  <si>
    <t>Total</t>
  </si>
  <si>
    <t>Balance at Dec. 31, 2012</t>
  </si>
  <si>
    <t>Balance, Shares at Dec. 31, 2012</t>
  </si>
  <si>
    <t>Stock-based compensation</t>
  </si>
  <si>
    <t>Warrants exercised</t>
  </si>
  <si>
    <t>Warrants exercised, shares</t>
  </si>
  <si>
    <t>Shares issued in public offerings and registered direct offerings</t>
  </si>
  <si>
    <t>Shares issued in public offerings and registered direct offerings, shares</t>
  </si>
  <si>
    <t>Issue costs of equity financings</t>
  </si>
  <si>
    <t>Options exercised</t>
  </si>
  <si>
    <t>Options exercised, shares</t>
  </si>
  <si>
    <t>Balance at Dec. 31, 2013</t>
  </si>
  <si>
    <t>Balance, Shares at Dec. 31, 2013</t>
  </si>
  <si>
    <t>Issuance of employee purchase plan shares</t>
  </si>
  <si>
    <t>Issuance of employee purchase plan shares, shares</t>
  </si>
  <si>
    <t>Balance at Dec. 31, 2014</t>
  </si>
  <si>
    <t>Balance, Shares at Dec. 31, 2014</t>
  </si>
  <si>
    <t>Warrants issued</t>
  </si>
  <si>
    <t>Balance at Dec. 31, 2015</t>
  </si>
  <si>
    <t>Balance, Shares at Dec. 31, 2015</t>
  </si>
  <si>
    <t>Consolidated Statements of Cash Flows - USD ($) $ in Thousands</t>
  </si>
  <si>
    <t>OPERATING ACTIVITIES</t>
  </si>
  <si>
    <t>Net loss for the period</t>
  </si>
  <si>
    <t>Adjustments to reconcile net loss to cash used in operating activities:</t>
  </si>
  <si>
    <t>Depreciation of fixed assets</t>
  </si>
  <si>
    <t>Amortization of patents and trademarks</t>
  </si>
  <si>
    <t>(Gain) loss on disposal of fixed assets</t>
  </si>
  <si>
    <t>Amortization of deferred financing charges</t>
  </si>
  <si>
    <t>Net change in working capital and non-current asset balances related to operations</t>
  </si>
  <si>
    <t>Cash used in operating activities</t>
  </si>
  <si>
    <t>INVESTING ACTIVITIES</t>
  </si>
  <si>
    <t>Additions to fixed assets, net of proceeds</t>
  </si>
  <si>
    <t>Cash paid for business acquisition</t>
  </si>
  <si>
    <t>Cash used in investing activities</t>
  </si>
  <si>
    <t>FINANCING ACTIVITIES</t>
  </si>
  <si>
    <t>Proceeds from the issuance of term loan</t>
  </si>
  <si>
    <t>Proceeds from the issuance of shares in a public offering</t>
  </si>
  <si>
    <t>Proceeds from the issuance of employee stock purchase plan shares</t>
  </si>
  <si>
    <t>Proceeds from the exercise of options</t>
  </si>
  <si>
    <t>Proceeds from the exercise of warrants</t>
  </si>
  <si>
    <t>Cost of issuance of shares</t>
  </si>
  <si>
    <t>Cash provided by financing activities</t>
  </si>
  <si>
    <t>Net Increase (decrease) in cash and cash equivalents during the year</t>
  </si>
  <si>
    <t>Cash and cash equivalents, beginning of year</t>
  </si>
  <si>
    <t>Cash and cash equivalents, end of year</t>
  </si>
  <si>
    <t>Basis of Presentation</t>
  </si>
  <si>
    <t>Accounting Policies [Abstract]</t>
  </si>
  <si>
    <t>1. Basis of Presentation Nature of Operations TearLab Corporation
in vitro The accompanying consolidated
financial statements include the accounts of the Company, its wholly owned subsidiaries TearLab Research, Inc. (TearLab
Research), Occulogix Canada Corporation, and OcuHub Holdings, Inc. (formerly, Occulogix LLC) and all the accounts of its
majority owned subsidiary, OcuHub LLC (OcuHub). Intercompany accounts and transactions have been eliminated on consolidation. Liquidity and Going Concern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However, the Company has sustained substantial losses of $33,229, $23,722, and $28,990 for the years ended
December 31, 2015, 2014, and 2013, respectively. The Companys working capital surplus at December 31, 2015 is $14,139. As
a result of the Companys history of losses and financial condition, there is substantial doubt about the entitys
ability to continue as a going concern. The Companys existing cash and cash equivalents of $13,838 at December 31, 2015
combined with anticipated cash flows provided by sales of its products in calendar year 2016 may not be sufficient to fund its
cash requirements through the next twelve months if management is unsuccessful in completing additional fund raising activities
including achievement of the third tranche revenue milestone to access an additional $10,000 of debt financing and decreasing the
cash consumed by operating activities. Based on the Companys current rate of cash consumption, management estimates cash
and cash equivalents will go below $5,000 in the second quarter of 2016, violating a debt covenant, and the Company will need additional
capital to remain compliant. These matters, among others, raise substantial doubt about the Companys ability to continue
as a going concern. A successful transition
to attaining profitable operations is dependent upon obtaining sufficient financing to fund the Companys planned expenses
and achieving a level of revenue adequate to support the Companys cost structure. If events or circumstances occur that
impact the Companys access to funding, it may be required to reduce operating expenses, planned levels of inventory and
capital expenditures which could have an adverse impact on its ability to achieve its intended business objectives. The accompanying
consolidated financial statements do not include any adjustments that might be necessary if the Company is unable to continue
as a going concern.</t>
  </si>
  <si>
    <t>Significant Accounting Policies</t>
  </si>
  <si>
    <t>2. SIGNIFICANT ACCOUNTING POLIC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returns
reserve, allowance for doubtful accounts, slow-moving or obsolete inventory, impairment of long-lived and intangible assets, and
the fair value of stock options and warrants. Concentrations and risk Credit risk Financial instruments,
which potentially subject the Company to concentrations of credit risk, consist primarily of cash and accounts receivable. The
Company limits its exposure to credit loss by placing its cash with high credit quality financial institutions. During 2015, 2014
and 2013, the Company derived its revenue from the sale of the TearLab ® Currently, there
are two suppliers for the reader and pen components of the TearLab® Osmolarity System and one supplier for the test cards.
The Company expects to maintain the relationships with these suppliers. Fair value of financial instruments The Companys
financial instruments consist principally of cash and cash equivalents, accounts receivable, accounts payable, accrued expenses
and term debt. The carrying amounts of financial instruments such as cash equivalents, accounts receivable, accounts payable and
accrued expenses approximate the related fair values due to the short-term maturities of these instruments. The term debt is presented
net of any unamortized premiums or discounts, which approximates fair value. Cash and cash equivalents The Company considers
all highly liquid investments that are readily convertible into cash and have an original maturity of three months or less at the
time of purchase to be cash equivalents. Accounts receivable and allowance
for doubtful accounts The Companys
accounts receivable consist primarily of trade receivables from customers and are generally unsecured and due within 30 days. The
carrying value of accounts receivable approximates their fair value due to their short term nature. The Company evaluates the collectability
of its accounts receivable based on a combination of factors and calculates an allowance for doubtful accounts based on the estimated
proportion of aged receivables deemed uncollectable.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The allowance
for doubtful accounts was $589 and $424 at December 31, 2015 and 2014, respectively. Charges for bad debt expense have been $271,
$121 and $377 for the years ended December 31, 2015, 2014 and 2013, respectively. Inventory Inventory is recorded
at the lower of cost (based on first in, first out basis) or market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 Fixed assets Property and equipment
are carried at cost less accumulated depreciation and amortization. Depreciation is computed using the straight-line method over
the estimated useful lives of the assets, ranging from three to sev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the useful lives and related amortization or depreciation expense on an estimate of the period that
the assets will generate revenue or otherwise be used. The Company also periodically reviews the lives assigned to long-lived assets
to ensure that the initial estimates do not exceed any revised estimated periods from which the Company expects to realize cash
flows from its assets. Patents and trademarks Patents and trademarks
are recorded at historical cost and are amortized using the straight-line method over their estimated useful lives, not to exceed
15 years. Intangible Assets Intangible assets
are recorded at historical cost and are amortized using the straight-line method over their estimated useful life. Product Warranties The Company generally
provides a one year warranty on its TearLab® Osmolarity System and related disposables. The Company accrues the estimated cost
of this warranty at the time revenue is recogniz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 adjustments. The
activities in the warranty reserve are as follows:
Years ended December 31,
2015 2014 2013
Balance at the beginning of the year $ 121 $ 180 $ 107
Charges to cost of goods sold 73 79 271
Costs applied to liability (100 ) (138 ) (198 )
Balance at the end of the year $ 94 $ 121 $ 180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 records
revenue when all of its obligations are completed, which is generally upon shipment of the Companys products. Amounts received
in excess of revenue recognizable are deferred.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Canada and to distributors in South America, Europe, Asia and Australia. The
Company enters into contracts where revenue is derived either from agreements whereby the customer is provided the right to use
the TearLab® Osmolarity System (reader equipment) at no separate cost to the customer in consideration for a minimum purchase
commitment of disposable test cards over the related contract term (referred to as either Use Agreements, Masters
Agreements or Flex Agreements), or from agreements with sales of multiple deliverables, such as the reader
equipment and disposable test cards (referred to as Purchase Agreements). On a limited basis, the Company sells reader
equipment or disposable test cards on a stand-alone basis, primarily in academic setting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5, 2014 and 2013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mounts
billed to customers for shipping and handling of a sales transaction are included as revenue. For the years ended December 31,
2015, 2014 and 2013, the Company recognized revenue from shipping and handling of $194, $190 and $187, respectively.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67 and $77 as of December 31, 2015 and 2014, respectively, has been recorded as a reduction of revenue
and is included in accounts receivable. Cost of goods sold Cost of goods sold
includes the costs the Company incurs for the purchase of the TearLab® Systems sold and related freight and shipping costs,
fees related to warehousing and logistics inventory management associated with conducting business and depreciation of reader equipment.
The Company recorded $1,489, $1,109 and $912 in shipping and handling fees for the years ended December 31, 2015, 2014 and 2013,
respectively. Clinical, regulatory and research
&amp; development costs 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 Stock-based compensation The Company accounts
for stock-based compensation expense for its directors and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 Advertising Costs Advertising costs
are expensed as incurred. Total advertising costs for each of the years ended December 31, 2015, 2014 and 2013 were $442, $325
and $386, respectively. Warrant liabilities The Company issued
several rounds of warrants related to various debt and equity transactions which occurred in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in the statements of operations and comprehensive loss. Warrants
are also remeasured at fair value immediately prior to being exercised, and the resulting fair value is reclassified into additional
paid-in capital, net of any applicable exercise proceeds. The Company estimated the fair value of these warrants at the respective
balance sheet dates using the Black-Scholes Merton option pricing model based on the estimated market value of the underlying common
stock at the valuation measurement date, the remaining contractual term of the warrant, risk-free interest rates and expected dividends
on and expected volatility of the price of the underlying common stock. Foreign currency transactions 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gains (losses) of $76, ($35) and ($131) are included in other income (expense)
for the years ended December 31, 2015, 2014 and 2013, respectively. Geographic information The following table
provides geographic information related to the Companys revenue based on the geographic location to which we deliver the
product:
For the year ended December 31,
2015 2014 2013
United States $ 23,597 $ 18,589 $ 13,844
Canada 268 200 121
Rest of the world 1,291 929 680
Total $ 25,156 $ 19,718 $ 14,645 Comprehensive loss Comprehensive income
(loss) is defined as the change in equity during a period from transactions and other events and circumstances from non-owner sources.
Comprehensive income (loss) generally includes unrealized gains or losses on the Companys marketable securities and foreign
currency translation adjustments. In all the periods presented, the Companys comprehensive loss equaled net loss for the
period. Net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are
potentially dilutive securities which have not been used in the calculation of diluted loss per share as they are anti-dilutive:
December 31,
2015 2014 2013
Stock options 6,919,102 6,363,126 5,536,795
Warrants 424,063 74,063 598,612
Total 7,343,165 6,437,189 6,135,407 The following table
is a reconciliation of the weighted average shares outstanding used for basic and diluted loss per share:
December 31,
2015 2014 2013
Weighted average shares outstanding - basic 33,698,086 33,578,820 30,759,305
Dilutive potential common shares 33,721 138,524 -
Weighted average shares outstanding - fully diluted 33,731,807 33,717,344 30,759,305 Recent accounting pronouncements In
May 2014, the Financial Accountings Standards Board (the FASB) issued Accounting Standards Update No. 2014-09, Revenue
from Contracts with Customers, which requires an entity to recognize revenue to depict the transfer of goods or services to a customer
at an amount that reflects the consideration it expects to receive in exchange for those goods or services. The new guidance is
effective for annual and interim reporting periods beginning after December 15, 2017 and early adoption is not permitted. Companies
may use either a full retrospective or a modified retrospective approach to adopt the new guidance. The Company has not yet completed
its assessment of the impact of the new standard, including selection of transition alternatives, on the Companys financial
statement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In April 2015, the
FASB issued authoritative guidance that requires debt issuance costs related to a recognized debt liability to be presented on
the balance sheet as a direct deduction from the debt liability rather than as an asset. While adoption of this guidance is required
for fiscal years beginning after December 15, 2015, the Company elected to adopt this guidance early, as of March 31, 2015. In November 2015,
the FASB issued new guidance on the balance sheet classification and presentation of deferred taxes. The guidance requires all
deferred tax assets and liabilities, along with any valuation allowances, to be classified as noncurrent on the balance sheet.
The guidance is effective for fiscal years beginning after December 15, 2016, with early adoption permitted. The Company elected
to adopt this guidance prospectively as of December 31, 2015.</t>
  </si>
  <si>
    <t>Balance Sheet Details</t>
  </si>
  <si>
    <t>Organization, Consolidation and Presentation of Financial Statements [Abstract]</t>
  </si>
  <si>
    <t xml:space="preserve">3. BALANCE SHEET DETAILS Accounts
receivable
December 31,
2015 2014
Trade receivables $ 3,610 $ 2,904
Allowance for doubtful accounts (589 ) (424 )
$ 3,021 $ 2,480 Inventory
December 31,
2015 2014
Finished goods $ 4,002 $ 2,990
Inventory reserves (30 ) (4 )
$ 3,972 $ 2,986 The Company evaluates
inventory for estimated excess quantities and obsolescence, based on expected future sales levels and projections of future demand
and expiration dates of inventory, with the excess inventory provided for. In addition, the Company assesses the impact of changing
technology and market conditions. Prepaid expenses
and other current assets
December 31,
2015 2014
Prepaid trade shows $ 246 $ 177
Prepaid insurance 87 301
Manufacturing deposits 154 182
Subscriptions 128 82
Other fees and services 146 142
Other current assets 29 6
$ 790 $ 890 Fixed assets,
net
December 31,
2015 2014
Capitalized TearLab equipment $ 8,349 $ 5,655
Leasehold improvements 61 51
Computer equipment and software 1,023 819
Furniture and office equipment 278 267
Medical equipment 431 426
$ 10,142 $ 7,218
Less accumulated depreciation (4,790 ) (2,714 )
$ 5,352 $ 4,504 Depreciation expense
was $2,075, $1,448 and $624 for the years ended December 31, 2015, 2014 and 2013, respectively. During the year ended December
31, 2015, the Company determined the assets of OcuHub were impaired and recorded a charge of $343 to fixed assets, which is included
with the impairment of the OcuHub intangible assets and presented as an impairment of long-lived assets on the Consolidated Statements
of Operations and Comprehensive Loss. Patents and
trademarks
December 31,
2015 2014
Patents $ 236 $ 236
Trademarks 32 32
268 268
Accumulated amortization (216 ) (188 )
$ 52 $ 80 Amortization expense
was $28 for each of the years ended December 31, 2015, 2014 and 2013. Patents and trademarks are amortized, using the straight-line
method, over an estimated useful life of 10 years from the date of approval of the patents and trademarks. Estimated aggregate
amortization expense for patents and trademarks at December 31, 2015 is as follows:
2016 $ 28
2017 24
Total $ 52 Accrued liabilities
December 31,
2015 2014
Due to professionals $ 256 $ 787
Due to employees and directors 2,130 1,589
Sales and use tax liabilities 231 221
Royalty liability 753 330
Warranty 94 119
Other 1,583 719
$ 5,047 $ 3,765 </t>
  </si>
  <si>
    <t>Intangible Assets</t>
  </si>
  <si>
    <t>Goodwill and Intangible Assets Disclosure [Abstract]</t>
  </si>
  <si>
    <t xml:space="preserve">4. INTANGIBLE ASSETS The Companys
intangible assets consist of the value of TearLab® Technology acquired in the acquisition of TearLab Research in November 2006,
a prescriber list acquired in October 2015 and the value of the OcuHub platform technology acquired in the acquisition of the OcuHub
business unit in March 2014. The TearLab Technology consists of a disposable lab card and card reader, supported by an array of
patents and patent applications that are either held or in-licensed by the Company. The TearLab Technology is being amortized using
the straight-line method over an estimated useful life of 10 years. The OcuHub platform technology consists of the right to access
and commercialize the OcuHub cloud-based technology platform which facilitates an effective and efficient shared care model providing
secure connectivity between doctors, patients, institutions and payers. Amortization expense was $1,512, $1,462 and $1,215 for
the years ended December 31, 2015, 2014 and 2013, respectively. Subsequent to December
31, 2015 the Company initiated steps to divest or wind down OcuHub. This determination subjected Managements expectations
of any future cash flows from OcuHub to increased risks and uncertainty, resulting in an impairment to the OcuHub platform technology
of $1,029 in 2015. The impairment is included with the impairment of the OcuHub fixed assets and presented in the Consolidated
Statements of Operations and Comprehensive Loss as an impairment of long-lived assets. Intangible assets
subject to amortization consist of the following:
Remaining Gross Value Gross Value Accumulated Amortization Accumulated Amortization
Useful Life at Beginning at End of at Beginning Amortization at End of Net Book
(Years) of Year Additions Impairments Year of Year Expense Year Value
Year ended December 31, 2015
TearLab® technology 1 $ 12,172 $ - $ - $ 12,172 $ (9,892 ) $ (1,214 ) $ (11,106 ) $ 1,066
OcuHub platform technology - 1,564 - (1,029 ) 535 (248 ) (287 ) (535 ) -
Prescriber list 2 - 90 - 90 - (11 ) (11 ) 79
Total $ 13,736 $ 90 $ (1,029 ) $ 12,797 $ (10,140 ) $ (1,512 ) $ (11,652 ) $ 1,145
Year ended December 31, 2014
TearLab® technology 2 $ 12,172 $ - $ - $ 12,172 $ (8,678 ) $ (1,214 ) $ (9,892 ) $ 2,280
OcuHub platform technology 4 - 1,564 - 1,564 - (248 ) (248 ) 1,316
Total $ 12,172 $ 1,564 $ - $ 13,736 $ (8,678 ) $ (1,462 ) $ (10,140 ) $ 3,596 Estimated future
amortization expense related to intangible assets with finite lives at December 31, 2015 is as follows:
Amortization
of intangible
assets
2016 $ 1,111
2017 34
$ 1,145 </t>
  </si>
  <si>
    <t>Related Party Transactions</t>
  </si>
  <si>
    <t>Related Party Transactions [Abstract]</t>
  </si>
  <si>
    <t>5. RELATED PARTY TRANSACTIONS On August 20, 2009, the
Company entered into a distribution agreement with Science with Vision Inc., (Science with Vision) pursuant to which
Science with Vision obtained exclusive Canadian distribution rights with respect to the Companys products. The Companys
chairman of the board of directors has a material financial interest in Science with Vision. On September 3, 2013, the Company
and Science with Vision agreed to terminate the distribution agreement including exclusive distribution rights of TearLab products
in Canada. In consideration of the termination agreement, the Company agreed to a one-time payment to Science with Vision of C$200
Canadian dollars and a 5% royalty on all sales in Canada of products for which Science with Vision had exclusive distribution
rights. The one-time payment resulted in a charge of $190 (U.S. dollars) during the year ended December 31, 2013 and is recorded
within sales and marketing expense. The Company incurred $12 and $11 of royalty expense to Science with Vision during the years
ended December 31, 2015 and 2014, respectively. Royalties are recorded as cost of goods sold in the income statement in the period
in which revenue is recognized for the associated products sold.</t>
  </si>
  <si>
    <t>Income Taxes</t>
  </si>
  <si>
    <t>Income Tax Disclosure [Abstract]</t>
  </si>
  <si>
    <t>6. INCOME TAXES Geographic sources
of loss from continuing operations before income tax are as follows:
December 31,
2015 2014 2013
Domestic $ 32,099 $ 22,768 $ 28,155
Foreign 1,130 954 835
Loss before income taxes $ 33,229 $ 23,722 $ 28,990 Significant components
of the Companys deferred tax assets and liabilities are as follows:
December 31,
2015 2014
Deferred tax assets
Intangible assets $ 1,307 $ 446
Stock options 3,615 3,120
Accruals and others 1,060 848
Net operating loss carryforwards 30,200 21,345
36,182 25,759
Valuation allowance (36,182 ) (24,971 )
Deferred tax asset $ - $ 788
Deferred tax liability
Intangible assets $ - $ (788 )
Deferred tax liability $ - $ (788 )
Deferred taxes, net $ - $ - The following is
a reconciliation of the recovery of income taxes between those that are expected, based on enacted tax rates and laws, to those
currently reported:
December 31,
2015 2014 2013
Loss for the year before income taxes $ (33,229 ) $ (23,722 ) $ (28,990 )
Expected recovery of income taxes $ (11,298 ) $ (8,064 ) $ (9,856 )
State income tax, net of federal benefit (518 ) (438 ) (440 )
Stock based compensation 239 189 204
Warrants (75 ) (400 ) 3,776
Deferred state tax rate adjustment (227 ) (151 ) 899
Expiration of options - - 3,761
Adjustments to deferred tax assets 552 47 1,138
Non-deductible expense and other 118 90 112
Change in valuation allowance 11,209 8,727 406
Total recovery of income taxes $ - $ - $ - Income taxes are
recorded in accordance with authoritative guidance for accounting for income taxes, which requires the recognition of deferred
tax assets and liabilities to reflect the future tax consequences of the events that have been recognized in the Companys
consolidated financial statements or tax returns. Measurement of the deferred items is based on enacted tax laws. In the event
of differences between the financial reporting bases and tax bases of the Companys assets, an assessment regarding the Companys
ability to realize the future benefits of the deferred tax assets is required. The Company records a valuation allowance to reduce
the deferred tax assets to the amount that is more likely than not to be realized. Management has considered future taxable income
and ongoing tax planning strategies in assessing the need for the valuation allowance. In the event the Company were to determine
that it would be able to realize the deferred tax assets in the future in excess of their net recorded amounts, an adjustment to
the deferred tax assets would increase the income in the period such determination was made. Likewise, should the Company determine
that it would not be able to realize all or part of the net deferred tax assets in the future, an adjustment to the deferred tax
assets would be charged to income in the period such determination was made. The Company assesses
its tax positions to determine the impact of uncertain income tax positions on the income tax return based on the largest amount
that is more-likely-than-not to be sustained upon audit by the relevant taxing authority. An uncertain income tax position will
not be recognized if it has less than a 50% likelihood of being sustained. At December 31, 2015 and 2014, the Company has no unrecognized
income tax benefits and no material uncertain tax positions. During the year
ended December 31, 2012, a change of ownership for tax purposes causing Section 382 restrictions on the utilization of net operating
losses occurred. No additional ownership changes are expected to arise through 2015. The ownership change in 2012, while limiting
the annual utilization of net operating losses, will not cause the carryforwards generated subsequent to the Companys last
ownership change in October 2008 to expire unused. In general, an ownership change, as defined by Section 382, results from transactions
increasing ownership of certain stockholders or public groups in the stock of the corporation by more than 50 percentage points
over a three-year period. Utilization of net operating loss carryforwards are subject to annual limitations under Section 382 of
the Internal Revenue Code of 1986, and similar state provisions whenever an ownership change has occurred. The ownership changes
described above will limit the annual amount of net operating loss carryforwards that can be utilized to offset future taxable
income. At December 31,
2015, the Company had federal net operating loss carryforwards of approximately $82,204, state net operating loss carryforwards
of approximately $56,744 and Canadian net operating loss carryforwards of approximately $9,234. The federal net operating loss
carryforwards and the state net operating loss carryforwards begin to expire in 2028, and the Canadian net operating loss carryforwards
begin to expire in 2026. The federal and state net operating loss carryovers reflected above do not include any net operating loss
carryover which would expire unutilized solely as a result of 382 limitations arising in connection with the 2008 ownership change.
As of December 31, 2015, the Company has approximately $1,515 of net operating loss carryforwards related to stock option exercises
which will result in an increase to additional paid-in capital and a decrease in income taxes payable at the time when the tax
loss carryforwards are utilized. The Companys
policy is to recognize interest and penalties related to income tax matters in other expense. Because the Company has generated
net operating losses since inception for both state and federal purposes, no additional tax liability, penalties or interest have
been recognized for balance sheet or income statement purposes as of and for the three years ended December 31, 2015. The Company does
not expect a significant change in the amount of its unrecognized tax benefits within the next 12 months. Therefore, it is not
expected that the change in the Companys unrecognized tax benefits will have a significant impact on the Companys
results of operations or financial position. All of the federal
income tax returns for the Company and its subsidiaries remain open since their respective dates of incorporation due to the existence
of net operating losses. The Company and its subsidiaries have not been, nor are they currently, under examination by the Internal
Revenue Service or the Canada Revenue Agency. State and provincial
income tax returns are generally subject to examination for a period of between three and five years after their filing. However,
due to the existence of net operating losses, all state income tax returns of the Company and its subsidiaries since their respective
dates of incorporation are subject to re-assessment. The state impact of any federal changes remains subject to examination by
various states for a period of up to one year after formal notification to the states. The Company and its subsidiaries have not
been, nor are they currently, under examination by any state tax authority.</t>
  </si>
  <si>
    <t>Term Loan</t>
  </si>
  <si>
    <t>Debt Disclosure [Abstract]</t>
  </si>
  <si>
    <t>7. TERM LOAN On
March 4, 2015, the Company executed a term loan agreement with CRG as lenders providing the Company with access of up to $35,000
(the Term Loan Agreement). The Company entered into an amendment of the Term Loan Agreement with CRG on August 6,
2015. The Company received $15,000 in gross proceeds under the Term Loan Agreement on March 4, 2015, and an additional $10,000
on October 6, 2015. A third tranche of $10,000 is available to the Company if the Company achieves at least $38,000 in trailing
twelve-month revenue prior to June 30, 2016 and satisfies other borrowing conditions. The
Term Loan Agreement matures on December 31, 2020 and bears interest at 13% per annum, with quarterly payments of interest only
for the first four years.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of the Term Loan Agreement. As
part of the amended Term Loan Agreement and funding of the second tranche, CRG received 350,000 warrants dated as of October 6,
2015 to purchase common shares of the Company at a price of $5.00 per share. The warrants have a five-year life. The warrants are
classified as equity on the Consolidated Balance Sheet as of December 31, 2015. The warrants were valued at their issuance date
using the Black-Scholes Merton model. The related reduction of the long-term debt will be amortized over the life of the debt. The
Company incurred financing and legal fees associated with the debt of $606, which were recorded as a direct discount to the debt
and is being amortized using the effective interest method. The Company presents the debt issuance costs related to the recognized
debt liability on the balance sheet as a reduction of the liability. The
following is a summary of the Term Loan Agreement as of December 31, 2015 and related maturities of outstanding principle:
Prinicple balance outstanding $ 25,000
PIK interest 681
less discount on term loan:
deferred financing fees, net (532 )
fair value of detachable warrants, net (290 )
Total term loan $ 24,859 Principal due for
each of the next 5 years and in the aggregate thereafter:
2016 $ -
2017 -
2018 -
2019 12,841
2020 12,840
Total principal due 25,681
Less: discount on term loan (822 )
Total term loan $ 24,859 The
Term Loan Agreement provides for prepayment fees of 5% of the outstanding balance of the loan if the loan is repaid prior to March
31, 2016. The prepayment fee is reduced 1% per year for each subsequent year until maturity. The
loan is collateralized by all assets of the Company. Additionally, the terms of the Term Loan Agreement contain various affirmative
and negative covenants agreed to by the Company. Among them, the Company must attain minimum annual revenue and minimum cash threshold
levels. The minimum annual revenue threshold level required by the term loan is $25,000 for calendar year 2015. The minimum cash
balance required is $5,000 subject to certain conditions. If
the Company does not have annual revenue greater or equal to the annual minimum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Term Loan Agreement. In the event the Company does not achieve the
minimum revenue threshold and it cannot complete the CRG Equity Cure, it may be in default of the Term Loan Agreement In the event
of a default, the Company may be required to repay any outstanding amounts earlier than anticipated, and the lenders may foreclose
on their security interest in the Companys assets. Borrowings
under the Term Loan Agreement are subject to certain conditions, including the non-occurrence of a material adverse change in the
business or operations (financial or otherwise), or a material impairment of the prospect of repayment of obligations. As
of December 31, 2015, the Company was in compliance with all of the covenants.</t>
  </si>
  <si>
    <t>Commitments and Contingencies</t>
  </si>
  <si>
    <t>Commitments and Contingencies Disclosure [Abstract]</t>
  </si>
  <si>
    <t>8. COMMITMENTS AND CONTINGENCIES Commitments The Company has
commitments relating to operating leases recognized on a straight line basis over the term of the lease for rental of office space
and equipment from unrelated parties, expiring at various times through June 30, 2018. The total future minimum obligation under
these various leases for 2016, 2017 and 2018 are $381, $354 and $181, respectively. Rent expensed under these leases was $519,
$344 and $223 for the years ended December 31, 2015, 2014 and 2013, respectively. The Company leases office facilities under an
operating lease agreement. The initial term of the lease is five years and includes periodic rent increases and a renewal option. Effective October
1, 2006, the Company entered into a patent license and royalty agreement with the University of California San Diego to obtain
a second exclusive license to make, use, sell, offer for sale, and import existing TearLab technology. The Company is required
to make royalty payments of $35 or 5.5% of gross sales per year, whichever is higher. Additionally, the Company is required to
pay a royalty of 30% of any sublicense fees it receives prior to receiving FDA approval and 25% of any sub-license fees it receives
after FDA approval. The Company incurred fees of $1,370, $1,088, and $807 under this agreement during the years ended December
31, 2015, 2014 and 2013, respectively. The Company had $734 and $330 in accrued royalties at December 31, 2015 and 2014, respectively.
Future minimum royalty payments under this agreement as of December 31, 2015 are approximately as follows:
2016 $ 35
2017 35
2018 35
2019 35
2020 35
Thereafter 245
Total $ 420 On March 12, 2003,
the Company entered into a patent license and royalty agreement with the University of California San Diego to obtain an exclusive
license to make, use, sell, offer for sale, and import TearLab technology in development. Starting in 2009, the Company was required
to make minimum royalty payments of $35 or 5.5% of gross sales per year, whichever is higher. However, if this new technology is
combined with existing technology, the maximum royalty payable on the sale of the combined products would be 5.5% of gross sales
per year. As the new technology is currently in development, there is no revenue and the minimum royalty payment of $35 is applicable.
Future minimum royalty payments under this agreement as of December 31, 2015 are approximately as follows:
2016 $ 35
2017 35
2018 35
2019 35
2020 35
Thereafter 245
Total $ 420 On August 1, 2011,
the Company, through its subsidiary, TearLab Research, entered into a manufacturing and development agreement, (the Manufacturing
Agreement), with MiniFAB (Aust) Pty Ltd, (MiniFAB). Pursuant to the terms of the Manufacturing Agreement,
MiniFAB will manufacture and supply test cards for the Company. The Manufacturing Agreement specifies minimum order quantities
that required the Company to purchase approximately $24,600 (AUD$30,200) in test cards from MiniFAB from inception of the agreement
through the end of 2015. The agreement is denominated in Australian dollars, so the actual amounts paid in U.S. dollars may vary.
The agreement also has annual minimum order commitments under the Manufacturing Agreement. The Company did not meet the annual
minimum order commitment for the year ended December 31, 2015, however, MiniFAB has agreed to waive any penalty as a result of
ordering less than the minimum order volume of 3,715,000 test cards during 2015. The Manufacturing Agreement has a ten year initial
term and may be terminated by either party if the other party is in breach or becomes insolvent. If terminated for any reason other
than a default by MiniFAB, the Company will be obligated to pay a termination fee based on the cost of products manufactured by
MiniFAB, but not yet invoiced, repayment of capital invested by MiniFAB, less depreciation calculated in accordance with Australian
accounting standards, and the expected profit to MiniFAB had the remaining minimum order quantities been purchased by the Company.
The Company renegotiated the Manufacturing Agreement in March 2016. See Note 13 to the Consolidated Financial Statements, Subsequent
Events for additional information. On April 1, 2014,
the Company, through its subsidiary, Occulogix LLC, entered into a marketing agreement (the Marketing Agreement)
with AOA Excel, Inc. (AOA). Under terms of the Marketing Agreement, the Company agreed to pay AOA guaranteed minimum
payments of $25 per quarter for marketing and promotion activities through March 31, 2019. Future payments under the Marketing
Agreement are as follows:
2016 $ 100
2017 100
2018 100
2019 25
Total $ 325 Contingencies During the ordinary
course of business activities, the Company may be contingently liable for litigation and a party to claims. Currently the Company
is not party to any litigation.</t>
  </si>
  <si>
    <t>Fair Value Measurements</t>
  </si>
  <si>
    <t>Fair Value Disclosures [Abstract]</t>
  </si>
  <si>
    <t xml:space="preserve">9. FAIR VALUE MEASUREMENTS The Company measures
certain assets and liabilities in accordance with authoritative guidance which requires fair value measurements be classified and
disclosed in one of the following three categories:
● Level 1: Quoted prices (unadjusted) in active markets that are accessible at the measurement date for assets or liabilities;
● Level 2: Observable prices that are based on inputs not quoted on active markets, but corroborated by market data;
● Level 3: Unobservable inputs are used when little or no market data is available. As of December 31,
2015 and 2014,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s to or from Level 3 of the fair value measurement hierarchy during the years ended December 31, 2015 and 2014. At December 31,
2015, the Company has a liability for warrants to purchase 219,604 shares of common stock at an exercise price of $1.86 per share
valued at $29 (Note 10). All warrant liabilities are classified as Level 3 fair value measurements. The following table
provides a reconciliation for all liabilities measured at fair value using significant unobservable inputs (Level 3) for the years
ending December 31, 2015 and 2014:
Fair Value Measurements
Using Significant
Unobservable Inputs (Level 3)
Balance of warrant liability at January 1, 2014 $ 4,047
Reclassification of warrant liability to stockholders' equity upon exercise (2,616 )
Change in fair value of warrant liability included in other (income)/expense (1,175 )
Balance of warrant liability at December 31, 2014 256
Change in fair value of warrant liability included in other (income)/expense (227 )
Balance of warrant liability at December 31, 2015 $ 29 </t>
  </si>
  <si>
    <t>Capital Stock</t>
  </si>
  <si>
    <t>Equity [Abstract]</t>
  </si>
  <si>
    <t>10. CAPITAL STOCK (a) Authorized share capital The total number
of authorized shares of common stock of the Company is 65,000,000. Each share of common stock has a par value of $0.001 per share.
The total number of authorized shares of preferred stock of the Company is 10,000,000. Each share of preferred stock has a par
value of $0.001 per share. (b) Stock Option Plan The Company has
a stock option plan, the 2002 Stock Incentive Plan (the Stock Incentive Plan), which was most recently amended on
June 19, 2015 to increase the shares reserved under the Stock Incentive Plan by 1,000,000. Under the amended Stock Incentive Plan,
up to 7,200,000 options are available for grant to employees, directors and consultants. Option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and generally expire 10 years after the date of grant. No incentive stock options granted to
a 10% owner optionee shall be exercisable after the expiration of five years after the effective date of grant of such option,
no option granted to a prospective employee, prospective consultant or prospective director may become exercisable prior to the
date on which such person commences service, and with the exception of an option granted to an officer, director or consultant,
no option shall become exercisable at a rate less than 20% per annum over a period of five years from the effective date of grant
of such option unless otherwise approved by the Board. Shares issued upon option exercise result in new shares issued by the Company. The Company accounts
for stock-based compensation based on the fair value of the transaction, recognized as compensation expense over the vesting period.
The Company uses the Black-Scholes Merton option pricing model to calculate the fair value of the stock options. The weighted-average
fair value of stock options granted during the years ended December 31, 2015, 2014 and 2013 was $1.34, $3.02 and $8.96, respectively. The following table
sets forth the total stock-based compensation expense resulting from stock options and the employee stock purchase plan included
in the Companys consolidated statements of consolidated loss:
Years ended December 31,
2015 2014 2013
General and administrative $ 2,014 $ 2,437 $ 1,837
Clinical, regulatory and research and development 472 159 174
Sales and marketing 1,634 1,228 1,727
Stock-based compensation expense before income taxes $ 4,120 $ 3,824 $ 3,738 The estimated fair
value of stock options for the periods presented was determined using the Black-Scholes Merton option pricing model with the following
weighted-average assumptions:
Years ended December 31,
2015 2014 2013
Volatility 89 % 87 % 101 %
Weighted average expected life of the options 5.39 years 5.84 years 5.89 years
Risk-free interest rate 1.60 % 1.57 % 1.43 %
Dividend yield 0.00 % 0.00 % 0.00 % The Companys
computation of expected volatility is based on the historical volatility of the Companys common stock over a period of time
equal to the expected term of the stock options. Due to the lack of sufficient historical data, the Companys computation
of weighted average expected life was estimated as the mid-point between the vesting date and the end of the contractual period.
The risk-free interest rate for an award is based on the U.S. Treasury yield curve with a term equal to the expected life of the
award on the date of grant. A summary of the
options issued during the year ended December 31, 2015 and the total number of options outstanding as of that date and changes
since December 31, 2012 are set forth below:
Weighted
Average
Number of Weighted Remaining Aggregate
Options Average Contractual Intrinsic Value
Outstanding Exercise Price Life (years) (in thousands)
Outstanding, December 31, 2012 4,099,342 $ 3.54 7.14 $ 6,799
Granted 1,837,500 9.78
Exercised (181,854 ) 2.52
Forfeited/cancelled/expired (218,193 ) 11.07
Outstanding, December 31, 2013 5,536,795 4.91 6.89 27,256
Granted 1,412,500 4.63
Exercised (57,763 ) 3.18
Forfeited/cancelled/expired (528,406 ) 11.10
Outstanding, December 31, 2014 6,363,126 4.76 6.57 2,155
Granted 1,285,455 2.09
Exercised (65,391 ) 1.52
Forfeited/cancelled/expired (664,088 ) 6.10
Outstanding, December 31, 2015 6,919,102 $ 4.16 6.08 $ 184
Vested or expected to vest, December 31, 2015 5,278,889 $ 4.20 5.41 $ 184
Exerciseable, December 31, 2015 4,948,032 $ 4.16 4.95 $ 184 The aggregate intrinsic
value at December 31, 2015 represents the total pre-tax intrinsic value, calculated as the difference between the Companys
closing stock price on the last trading day of the respective fiscal year and the exercise price, multiplied by the number of shares
that would have been received by the option holders if the options that could be exercised had been exercised on such date. Net cash proceeds
from the exercise of common stock options were $99, $184 and $458 for the years ended December 31, 2015, 2014 and 2013, respectively.
No income tax benefit was realized from stock option exercises during the years ended December 31, 2015, 2014 and 2013. The Company
presents excess tax benefits from the exercise of stock options, if any, as financing cash flows rather than operating cash flows. The total intrinsic
value of options exercised was $76, $15 and $2,038 for the years ended December 31, 2015, 2014 and 2013, respectively. The total
fair value of stock options vested during the years ended December 31, 2015, 2014 and 2013 was $3,981, $3,408 and $720, respectively. As of December 31,
2015, total unrecognized compensation cost related to stock options of $3,791 is expected to be recognized over a weighted-average
period of 1.92 years. As of December 31,
2015, the Company had 683,439 options remaining in the Stock Incentive Plan available for grant. (c) Employee
Stock Purchase Plan In July 2014, the
Companys Board of Directors adopted the 2014 Employee Stock Purchase Plan, or the ESPP, which was approved by the Companys
stockholders in June 2014 at the Companys Annual Meeting of Stockholders. A total of 671,500 shares of the Companys
common stock are reserved for issuance under the plan, which permits eligible employees to purchase common stock at a discount
through payroll deductions. 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invest more than $25 worth of stock in the plan during each calendar year or more than 5,000 shares
per offering period. During the year ended December 31, 2015, the Company received employee contributions totaling $203, issued
54,211 shares of common stock in July 2015 and issued another 67,743 shares of common stock subsequent to year-end in January 2016.
During the year ended December 31, 2014, the Company received employee contributions totaling $114 and issued 47,902 shares of
common stock. As the ESPP is a
compensatory plan, stock-based compensation expense of $39, $36 and $0 has been recorded during the years ended December 31, 2015,
2014 and 2013, respectively. The fair value of each purchase option under the ESPP is estimated at the beginning of each six-month
offering period using the Black-Scholes model with the following weighted-average assumptions:
Years ended December 31,
2015 2014
Volatility 73 % 64 %
Weighted average expected life of the options 0.5 years 0.5 years
Risk-free interest rate 0.11 % 0.07 %
Dividend yield 0.00 % 0.00 % (d) Warrants On June 13, 2011,
the Company issued 1,629,539 shares of its common stock as well as warrants (Financing Warrants) to
purchase 109,375 shares of its common stock in consideration of conversion and retirement of the Companys outstanding July
and August 2009 debt obligations in the aggregate amount of $2,149 with associated costs of $41. The exercise price of the Financing
Warrants is $1.60 per common share representing the price per share equal to the closing bid price per share of the Companys
common stock on the NASDAQ stock market on July 15, 2009. During the years ended December 31, 2015 and 2014, no Financing Warrants
were exercised. On June 30, 2011,
the Company closed a private placement financing in which 3,846,154 shares of common stock and warrants (2011 Warrants)
to purchase 3,846,154 shares of common stock for gross proceeds of approximately $7,000.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The Company estimated the fair value of the warrants at the date of issuance using the Black-Scholes Merton option pricing model
with a 101% volatility, 5.0 years expected life and a risk-free interest rate of 1.76%. The fair value of $5,518 was classified
as a current liability as the Company determined that these warrants do not meet the criteria for classification as equity. The Company initially
allocated the total proceeds received, pursuant to the Securities Purchase Agreement, to the shares of common stock and warrants
issued based on their relative fair values. This resulted in an allocation of $3,012 of proceeds to warrant liability. Since under
the derivative guidance the Company is required to record the derivatives at fair value, the Company therefore estimated the fair
value of the warrants on the issuance date to be $5,518. During 2015, none
of the 2011 Warrants were exercised. During the year ended December 31, 2014 certain holders of the 2011 Warrants exercised 304,945
warrants. The Company received no cash proceeds from these exercises. The Company restated the outstanding warrants at fair value
at the time of exercise before recording the exercise into additional paid-in capital, resulting in an adjustment to the warrant
obligations, with any gain or loss recorded in earnings of the applicable reporting period. The Company estimated the fair value
of the exercised 2011 Warrants at their respective exercise dates to be $2,616, an increase of $263 from the previous value at
December 31, 2013 of $2,352. The fair value was determined using the Black-Scholes Merton option pricing model and the increase
was recorded as an expense in other income (expense) in the consolidated statement of operations and comprehensive loss for the
year ended December 31, 2014. During the year
ended December 31, 2013 certain holders of the 2011 Warrants exercised 1,571,136 warrants. The Company received $693 in proceeds
from these exercises. The Company restated the outstanding warrants at fair value at the time of exercise before recording the
fair value into additional paid-in capital, resulting in an adjustment to the warrant obligations, with any gain or loss recorded
in earnings of the applicable reporting period. The Company estimated the fair value of the exercised 2011 Warrants at their respective
exercise dates to be $13,297, an increase of $8,620 from the previous value at December 31, 2012 of $4,014. The fair value was
determined using the Black-Scholes Merton option pricing model and the increase was recorded as an expense in other income (expense)
in the Consolidated Statements of Operations and Comprehensive Loss for the year ended December 31, 2013. The
Company is also required to record the outstanding warrants at fair value at the end of each reporting period, resulting in an
adjustment to the warrant obligations, with any gain or loss recorded in earnings of the applicable reporting period. The Company
estimated the fair value of the remaining warrants as of December 31, 2015 to be $29, a decrease of $227 from the previous value
at December 31, 2014. This amount was recorded as a charge to other income (expense) in the consolidated statement of operations
and comprehensive loss for the year ended December 31, 2015. The estimated fair
value of the 2011 Warrants at December 31, 2015 was determined using the Black-Scholes Merton option pricing model assuming volatility
of 69%, an expected life of 0.50 years, a risk-free interest rate of 0.49%, and 0% dividend yield. In
October 2015, as part of the second amendment to the Term Loan Agreement and funding of the $10,000 tranche, CRG received warrants
to purchase 350,000 common shares in the Company at a price of $5.00 per share (the CRG Warrants). The CRG Warrants
are exercisable any time prior to October 6, 2020. The CRG Warrants are classified as equity on the Consolidated Balance Sheet
as of December 31, 2015. The CRG Warrants were valued at issuance using the Black-Scholes Merton model assuming volatility of 73%,
an expected life of 5.0 years, a risk-free interest rate of 1.71%, and 0% dividend yield. No CRG Warrants were exercised during
the year ended December 31, 2015. The following table
provides activity for warrants issued and outstanding during the two years ended December 31, 2015:
Number of Weighted average
warrants exercise
outstanding price
Outstanding, December 31, 2013 598,612 $ 1.83
Exercised (304,945 ) 1.86
Expired - -
Outstanding, December 31, 2014 293,667 1.79
Issued 350,000 5.00
Exercised - -
Expired - -
Outstanding, December 31, 2015 643,667 $ 3.54 (e) Exchange Right In August 2014,
the Company sold membership units in OcuHub. The membership units sold generated cash proceeds of $250 in exchange for 2% ownership
of OcuHub. In connection with the sale of the membership units, the new members received an exchange right allowing the units
to be exchanged upon written notice and during a specified exchange window for shares in our common stock. The first available
exchange window follows the one year anniversary date of the purchase of membership units. The variable number of shares of common
stock provided upon exchange is equal to the initial capital contribution amount received for the membership units sold divided
by the closing sales price of TearLab Corporation common stock during the respective exchange window. Due to the exchange right
option available to the membership unit holders, the entire loss from continuing operations related to OcuHub of $3,507 and $2,080
for the years ended December 31, 2015 and 2014, respectively, has been attributed to TearLab Corporation within the consolidated
financial statements.</t>
  </si>
  <si>
    <t>Cash Flows (Consolidated Statements)</t>
  </si>
  <si>
    <t>Supplemental Cash Flow Elements [Abstract]</t>
  </si>
  <si>
    <t>Consolidated Statements of Cash Flows</t>
  </si>
  <si>
    <t>11. CONSOLIDATED STATEMENTS OF
CASH FLOWS The net change in
working capital and non-current asset balances related to operations consists of the following:
Years ended December 31,
2015 2014 2013
Accounts receivable, net $ (540 ) $ 1,044 $ (2,635 )
Inventory (987 ) (2,101 ) 978
Prepaid expenses and other assets 100 (162 ) (252 )
Other non-current assets (24 ) (117 ) (12 )
Accounts payable 90 1,340 (436 )
Accrued liabilities 1,318 (147 ) 1,329
Deferred interest 681 - -
Deferred rent/revenue (60 ) 106 67
$ 578 $ (37 ) $ (961 ) The Company paid
$1,257 for interest during the year ended December 31, 2015. During the year ended December 31, 2015, the Company issued the CRG
Warrants with a fair value of $290 to obtain debt financing. The Company reclassified $0, $2,616 and $13,297 of warrant liabilities
to Stockholders Equity upon the cashless exercise of warrants during the years ended December 31, 2015, 2014, and 2013, respectively.</t>
  </si>
  <si>
    <t>Employee Retirement Plan</t>
  </si>
  <si>
    <t>Compensation and Retirement Disclosure [Abstract]</t>
  </si>
  <si>
    <t>12. EMPLOYEE RETIREMENT PLAN The Company has a defined
contribution, 401(k) retirement plan under which all full-time employees may contribute up to 100% of their annual salary, within
IRS limits. The Company has not made any contributions to these retirement plan in the years ended December 31, 2015, 2014 and
2013.</t>
  </si>
  <si>
    <t>Subsequent Events</t>
  </si>
  <si>
    <t>Subsequent Events [Abstract]</t>
  </si>
  <si>
    <t>13. SUBSEQUENT EVENTS In January 2016, the Company
decided to initiate a divestiture or wind-down of its majority owned OcuHub subsidiary. The Company estimates that a wind-down
will incur approximately $600 of expense in the first quarter of 2016. In February 2016, the Company
announced a restructuring of its osmolarity business designed to improve the Companys overall cost structure, extend its
cash runway and shorten the time required for it to achieve positive cash flow from operations. The restructuring resulted in the
reduction of 54 full-time positions and is expected to cost approximately $0.3 million associated with personnel-related termination
costs in the first quarter of 2016. The Company estimates the annualized decrease of operating expenses related to the restructuring
will be $9,400. On March 7, 2016, the
Company signed a new supply and development agreement with the Companys test card supplier, MiniFAB. The agreement is an
exclusive supply agreement through June 2021, which will provide 16% savings on the purchase and delivery of individual osmolarity
test cards following a transition period to account for ending inventory at December 31, 2015 and other elements of the prior
agreement. The savings consist of lower prices for the purchase of the test cards and for freight costs to ship the cards to the
Companys distribution facility. The lower purchase price will remain in place until the earlier of, the Company reaches
an annual volume of 4.5 million test cards or March 31, 2018. The savings from freight costs will remain in place throughout the
agreement. The agreement can be extended by either party for a term of five years with the option for the Company to buyout the
exclusive supply provision during any extended term.</t>
  </si>
  <si>
    <t>Quarterly Financial Data (Unaudited)</t>
  </si>
  <si>
    <t>Quarterly Financial Information Disclosure [Abstract]</t>
  </si>
  <si>
    <t>14. QUARTERLY FINANCIAL DATA (UNAUDITED) The following tables
in the opinion of management, reflect all adjustments, consisting of normal recurring adjustments necessary for the fair presentation
of results for the periods presented (in thousands, except per share data):
Fiscal 2015 Quarter Ended
March 31 June 30 September 30 December 31
Revenue $ 5,408 $ 6,345 $ 6,612 $ 6,791
Loss from operations (8,071 ) (7,702 ) (7,543 ) (8,193 )
Net loss $ (8,168 ) $ (8,072 ) $ (8,064 ) $ (8,925 )
Weighted average number of shares outstanding, basic 33,643 33,658 33,729 33,761
Net loss per common share basic $ (0.24 ) $ (0.24 ) $ (0.24 ) $ (0.26 )
Weighted average number of shares outstanding diluted 33,693 33,704 33,774 33,761
Net loss per common share diluted $ (0.25 ) $ (0.24 ) $ (0.24 ) $ (0.26 )
Fiscal 2014 Quarter Ended
March 31 June 30 September 30 December 31
Revenue $ 4,211 $ 4,999 $ 5,212 $ 5,297
Loss from operations (5,922 ) (5,885 ) (6,114 ) (7,083 )
Net loss $ (5,557 ) $ (5,439 ) $ (5,785 ) $ (6,941 )
Weighted average number of shares outstanding, basic 33,550 33,585 33,589 33,591
Net loss per common share basic $ (0.17 ) $ (0.16 ) $ (0.17 ) $ (0.21 )
Weighted average number of shares outstanding diluted 33,732 33,721 33,712 33,662
Net loss per common share diluted $ (0.17 ) $ (0.17 ) $ (0.18 ) $ (0.21 )
(i) Net loss per share basic and diluted are computed independently for the quarters presented. Therefore, the sum of the quarterly per share information may not be equal to the annual per share information. Also totals may not add to the financial statements due to rounding.</t>
  </si>
  <si>
    <t>Significant Accounting Policies (Policie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returns
reserve, allowance for doubtful accounts, slow-moving or obsolete inventory, impairment of long-lived and intangible assets, and
the fair value of stock options and warrants.</t>
  </si>
  <si>
    <t>Concentrations and Risk</t>
  </si>
  <si>
    <t>Concentrations and risk Credit risk Financial instruments,
which potentially subject the Company to concentrations of credit risk, consist primarily of cash and accounts receivable. The
Company limits its exposure to credit loss by placing its cash with high credit quality financial institutions. During 2015, 2014
and 2013, the Company derived its revenue from the sale of the TearLab ® Currently, there
are two suppliers for the reader and pen components of the TearLab® Osmolarity System and one supplier for the test cards.
The Company expects to maintain the relationships with these suppliers.</t>
  </si>
  <si>
    <t>Fair Value of Financial Instruments</t>
  </si>
  <si>
    <t>Fair value of financial instruments The Companys
financial instruments consist principally of cash and cash equivalents, accounts receivable, accounts payable, accrued expenses
and term debt. The carrying amounts of financial instruments such as cash equivalents, accounts receivable, accounts payable and
accrued expenses approximate the related fair values due to the short-term maturities of these instruments. The term debt is presented
net of any unamortized premiums or discounts, which approximates fair value.</t>
  </si>
  <si>
    <t>Cash and Cash Equivalents</t>
  </si>
  <si>
    <t>Cash and cash equivalents The Company considers
all highly liquid investments that are readily convertible into cash and have an original maturity of three months or less at
the time of purchase to be cash equivalents.</t>
  </si>
  <si>
    <t>Accounts Receivable and Allowance for Doubtful Accounts</t>
  </si>
  <si>
    <t>Accounts receivable and allowance
for doubtful accounts The Companys
accounts receivable consist primarily of trade receivables from customers and are generally unsecured and due within 30 days.
The carrying value of accounts receivable approximates their fair value due to their short term nature. The Company evaluates
the collectability of its accounts receivable based on a combination of factors and calculates an allowance for doubtful accounts
based on the estimated proportion of aged receivables deemed uncollectable.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The allowance for doubtful accounts was $589 and $424 at December 31, 2015 and 2014, respectively. Charges
for bad debt expense have been $271, $121 and $377 for the years ended December 31, 2015, 2014 and 2013, respectively.</t>
  </si>
  <si>
    <t xml:space="preserve">Inventory Inventory is recorded
at the lower of cost (based on first in, first out basis) or market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 </t>
  </si>
  <si>
    <t>Fixed Assets</t>
  </si>
  <si>
    <t>Fixed assets Property and equipment
are carried at cost less accumulated depreciation and amortization. Depreciation is computed using the straight-line method over
the estimated useful lives of the assets, ranging from three to sev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the useful lives and related amortization or depreciation expense on an estimate of the
period that the assets will generate revenue or otherwise be used. The Company also periodically reviews the lives assigned to
long-lived assets to ensure that the initial estimates do not exceed any revised estimated periods from which the Company expects
to realize cash flows from its assets.</t>
  </si>
  <si>
    <t>Patents and Trademarks</t>
  </si>
  <si>
    <t>Patents and trademarks Patents and trademarks
are recorded at historical cost and are amortized using the straight-line method over their estimated useful lives, not to exceed
15 years.</t>
  </si>
  <si>
    <t>Intangible Assets Intangible assets
are recorded at historical cost and are amortized using the straight-line method over their estimated useful life.</t>
  </si>
  <si>
    <t>Product Warranties</t>
  </si>
  <si>
    <t xml:space="preserve">Product Warranties The Company generally
provides a one year warranty on its TearLab® Osmolarity System and related disposables. The Company accrues the estimated cost
of this warranty at the time revenue is recogniz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 adjustments. The
activities in the warranty reserve are as follows:
Balance at the beginning of the year $ 121 $ 180 $ 107
Charges to cost of goods sold 73 79 271
Costs applied to liability (100 ) (138 ) (198 )
Balance at the end of the year $ 94 $ 121 $ 180 </t>
  </si>
  <si>
    <t>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si>
  <si>
    <t>Revenue Recognition</t>
  </si>
  <si>
    <t>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 records
revenue when all of its obligations are completed, which is generally upon shipment of the Companys products. Amounts received
in excess of revenue recognizable are deferred.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Canada and to distributors in South America, Europe, Asia and Australia. The
Company enters into contracts where revenue is derived either from agreements whereby the customer is provided the right to use
the TearLab® Osmolarity System (reader equipment) at no separate cost to the customer in consideration for a minimum purchase
commitment of disposable test cards over the related contract term (referred to as either Use Agreements, Masters
Agreements or Flex Agreements), or from agreements with sales of multiple deliverables, such as the reader
equipment and disposable test cards (referred to as Purchase Agreements). On a limited basis, the Company sells reader
equipment or disposable test cards on a stand-alone basis, primarily in academic setting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5, 2014 and 2013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mounts
billed to customers for shipping and handling of a sales transaction are included as revenue. For the years ended December 31,
2015, 2014 and 2013, the Company recognized revenue from shipping and handling of $194, $190 and $187, respectively.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67 and $77 as of December 31, 2015 and 2014, respectively, has been recorded as a reduction of revenue
and is included in accounts receivable.</t>
  </si>
  <si>
    <t>Cost of Goods Sold</t>
  </si>
  <si>
    <t>Cost of goods sold Cost of goods sold
includes the costs the Company incurs for the purchase of the TearLab® Systems sold and related freight and shipping costs,
fees related to warehousing and logistics inventory management associated with conducting business and depreciation of reader
equipment. The Company recorded $1,489, $1,109 and $912 in shipping and handling fees for the years ended December 31, 2015, 2014
and 2013, respectively.</t>
  </si>
  <si>
    <t>Clinical, Regulatory and Research &amp; Development Costs</t>
  </si>
  <si>
    <t>Clinical, regulatory and research
&amp; development costs 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t>
  </si>
  <si>
    <t>Stock-based Compensation</t>
  </si>
  <si>
    <t>Stock-based compensation The Company accounts
for stock-based compensation expense for its directors and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t>
  </si>
  <si>
    <t>Advertising Costs</t>
  </si>
  <si>
    <t xml:space="preserve">Advertising Costs Advertising costs
are expensed as incurred. Total advertising costs for each of the years ended December 31, 2015, 2014 and 2013 were $442, $325
and $386, respectively. </t>
  </si>
  <si>
    <t>Warrant Liabilities</t>
  </si>
  <si>
    <t>Warrant liabilities The Company issued
several rounds of warrants related to various debt and equity transactions which occurred in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in the statements of operations and comprehensive
loss. Warrants are also remeasured at fair value immediately prior to being exercised, and the resulting fair value is reclassified
into additional paid-in capital, net of any applicable exercise proceeds. The Company estimated the fair value of these warrants
at the respective balance sheet dates using the Black-Scholes Merton option pricing model based on the estimated market value
of the underlying common stock at the valuation measurement date, the remaining contractual term of the warrant, risk-free interest
rates and expected dividends on and expected volatility of the price of the underlying common stock.</t>
  </si>
  <si>
    <t>Foreign Currency Transactions</t>
  </si>
  <si>
    <t>Foreign currency transactions 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gains (losses) of $76, ($35) and ($131) are included in other income (expense)
for the years ended December 31, 2015, 2014 and 2013, respectively.</t>
  </si>
  <si>
    <t>Geographic Information</t>
  </si>
  <si>
    <t xml:space="preserve">Geographic information The following table
provides geographic information related to the Companys revenue based on the geographic location to which we deliver the
product:
For the year ended December 31,
2015 2014 2013
United States $ 23,597 $ 18,589 $ 13,844
Canada 268 200 121
Rest of the world 1,291 929 680
Total $ 25,156 $ 19,718 $ 14,645 </t>
  </si>
  <si>
    <t>Comprehensive loss</t>
  </si>
  <si>
    <t>Comprehensive loss Comprehensive income
(loss) is defined as the change in equity during a period from transactions and other events and circumstances from non-owner
sources. Comprehensive income (loss) generally includes unrealized gains or losses on the Companys marketable securities
and foreign currency translation adjustments. In all the periods presented, the Companys comprehensive loss equaled net
loss for the period.</t>
  </si>
  <si>
    <t>Net Loss Per Share</t>
  </si>
  <si>
    <t xml:space="preserve">Net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are
potentially dilutive securities which have not been used in the calculation of diluted loss per share as they are anti-dilutive:
December 31,
2015 2014 2013
Stock options 6,919,102 6,363,126 5,536,795
Warrants 424,063 74,063 598,612
Total 7,343,165 6,437,189 6,135,407 The following table
is a reconciliation of the weighted average shares outstanding used for basic and diluted loss per share:
December 31,
2015 2014 2013
Weighted average shares outstanding - basic 33,698,086 33,578,820 30,759,305
Dilutive potential common shares 33,721 138,524 -
Weighted average shares outstanding - fully diluted 33,731,807 33,717,344 30,759,305 </t>
  </si>
  <si>
    <t>Recent Accounting Pronouncements</t>
  </si>
  <si>
    <t>Recent accounting pronouncements In
May 2014, the Financial Accountings Standards Board (the FASB) issued Accounting Standards Update No. 2014-09, Revenue
from Contracts with Customers, which requires an entity to recognize revenue to depict the transfer of goods or services to a customer
at an amount that reflects the consideration it expects to receive in exchange for those goods or services. The new guidance is
effective for annual and interim reporting periods beginning after December 15, 2017 and early adoption is not permitted. Companies
may use either a full retrospective or a modified retrospective approach to adopt the new guidance. The Company has not yet completed
its assessment of the impact of the new standard, including selection of transition alternatives, on the Companys financial
statement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In April 2015, the
FASB issued authoritative guidance that requires debt issuance costs related to a recognized debt liability to be presented on
the balance sheet as a direct deduction from the debt liability rather than as an asset. While adoption of this guidance is required
for fiscal years beginning after December 15, 2015, the Company elected to adopt this guidance early, as of March 31, 2015. In November 2015,
the FASB issued new guidance on the balance sheet classification and presentation of deferred taxes. The guidance requires all
deferred tax assets and liabilities, along with any valuation allowances, to be classified as noncurrent on the balance sheet.
The guidance is effective for fiscal years beginning after December 15, 2016, with early adoption permitted. The Company elected
to adopt this guidance prospectively as of December 31, 2015.</t>
  </si>
  <si>
    <t>Significant Accounting Policies (Tables)</t>
  </si>
  <si>
    <t>Schedule of Warranty Reserve Activities</t>
  </si>
  <si>
    <t xml:space="preserve">The activities in
the warranty reserve are as follows:
Balance at the beginning of the year $ 121 $ 180 $ 107
Charges to cost of goods sold 73 79 271
Costs applied to liability (100 ) (138 ) (198 )
Balance at the end of the year $ 94 $ 121 $ 180 </t>
  </si>
  <si>
    <t>Schedule of Geographic Information Related to Revenue</t>
  </si>
  <si>
    <t xml:space="preserve">The following table
provides geographic information related to the Companys revenue based on the geographic location to which we deliver the
product:
For the year ended December 31,
2015 2014 2013
United States $ 23,597 $ 18,589 $ 13,844
Canada 268 200 121
Rest of the world 1,291 929 680
Total $ 25,156 $ 19,718 $ 14,645 </t>
  </si>
  <si>
    <t>Schedule of Antidilutive Securities Excluded from Computation of Earnings per Share</t>
  </si>
  <si>
    <t xml:space="preserve">The following are
potentially dilutive securities which have not been used in the calculation of diluted loss per share as they are anti-dilutive:
December 31,
2015 2014 2013
Stock options 6,919,102 6,363,126 5,536,795
Warrants 424,063 74,063 598,612
Total 7,343,165 6,437,189 6,135,407 </t>
  </si>
  <si>
    <t>Schedule of Reconciliation of Weighted Average Shares Outstanding for Basic and Diluted Loss Per Share</t>
  </si>
  <si>
    <t xml:space="preserve">The following table
is a reconciliation of the weighted average shares outstanding used for basic and diluted loss per share:
December 31,
2015 2014 2013
Weighted average shares outstanding - basic 33,698,086 33,578,820 30,759,305
Dilutive potential common shares 33,721 138,524 -
Weighted average shares outstanding - fully diluted 33,731,807 33,717,344 30,759,305 </t>
  </si>
  <si>
    <t>Balance Sheet Details (Tables)</t>
  </si>
  <si>
    <t>Schedule of Accounts Receivable</t>
  </si>
  <si>
    <t xml:space="preserve">Accounts
receivable
December 31,
2015 2014
Trade receivables $ 3,610 $ 2,904
Allowance for doubtful accounts (589 ) (424 )
$ 3,021 $ 2,480 </t>
  </si>
  <si>
    <t>Schedule of Inventory</t>
  </si>
  <si>
    <t xml:space="preserve">Inventory
December 31,
2015 2014
Finished goods $ 4,002 $ 2,990
Inventory reserves (30 ) (4 )
$ 3,972 $ 2,986 </t>
  </si>
  <si>
    <t>Summary of Prepaid Expenses and Other Current Assets</t>
  </si>
  <si>
    <t xml:space="preserve">Prepaid expenses
and other current assets
December 31,
2015 2014
Prepaid trade shows $ 246 $ 177
Prepaid insurance 87 301
Manufacturing deposits 154 182
Subscriptions 128 82
Other fees and services 146 142
Other current assets 29 6
$ 790 $ 890 </t>
  </si>
  <si>
    <t>Schedule of Fixed Assets</t>
  </si>
  <si>
    <t xml:space="preserve">Fixed assets,
net
December 31,
2015 2014
Capitalized TearLab equipment $ 8,349 $ 5,655
Leasehold improvements 61 51
Computer equipment and software 1,023 819
Furniture and office equipment 278 267
Medical equipment 431 426
$ 10,142 $ 7,218
Less accumulated depreciation (4,790 ) (2,714 )
$ 5,352 $ 4,504 </t>
  </si>
  <si>
    <t>Schedule of Patents and Trademarks</t>
  </si>
  <si>
    <t xml:space="preserve">Patents and
trademarks
December 31,
2015 2014
Patents $ 236 $ 236
Trademarks 32 32
268 268
Accumulated amortization (216 ) (188 )
$ 52 $ 80 </t>
  </si>
  <si>
    <t>Schedule of Finite-Lived Intangible Assets Future Amortization Expense</t>
  </si>
  <si>
    <t xml:space="preserve">Estimated future
amortization expense related to intangible assets with finite lives at December 31, 2015 is as follows:
Amortization
of intangible
assets
2016 $ 1,111
2017 34
$ 1,145 </t>
  </si>
  <si>
    <t>Schedule of Accrued Liabilities</t>
  </si>
  <si>
    <t xml:space="preserve">Accrued liabilities
December 31,
2015 2014
Due to professionals $ 256 $ 787
Due to employees and directors 2,130 1,589
Sales and use tax liabilities 231 221
Royalty liability 753 330
Warranty 94 119
Other 1,583 719
$ 5,047 $ 3,765 </t>
  </si>
  <si>
    <t>Intangible Assets (Tables)</t>
  </si>
  <si>
    <t>Schedule of Amortization of Intangible Assets</t>
  </si>
  <si>
    <t xml:space="preserve">Intangible assets
subject to amortization consist of the following:
Remaining Gross Value Gross Value Accumulated Amortization Accumulated Amortization
Useful Life at Beginning at End of at Beginning Amortization at End of Net Book
(Years) of Year Additions Impairments Year of Year Expense Year Value
Year ended December 31, 2015
TearLab® technology 1 $ 12,172 $ - $ - $ 12,172 $ (9,892 ) $ (1,214 ) $ (11,106 ) $ 1,066
OcuHub platform technology - 1,564 - (1,029 ) 535 (248 ) (287 ) (535 ) -
Prescriber list 2 - 90 - 90 - (11 ) (11 ) 79
Total $ 13,736 $ 90 $ (1,029 ) $ 12,797 $ (10,140 ) $ (1,512 ) $ (11,652 ) $ 1,145
Year ended December 31, 2014
TearLab® technology 2 $ 12,172 $ - $ - $ 12,172 $ (8,678 ) $ (1,214 ) $ (9,892 ) $ 2,280
OcuHub platform technology 4 - 1,564 - 1,564 - (248 ) (248 ) 1,316
Total $ 12,172 $ 1,564 $ - $ 13,736 $ (8,678 ) $ (1,462 ) $ (10,140 ) $ 3,596 </t>
  </si>
  <si>
    <t>Schedule of Estimated Amortization Expense of Intangible Assets</t>
  </si>
  <si>
    <t>Income Taxes (Tables)</t>
  </si>
  <si>
    <t>Schedule of Loss from Continuing Operations Before Income Tax</t>
  </si>
  <si>
    <t xml:space="preserve">Geographic sources
of loss from continuing operations before income tax are as follows:
December 31,
2015 2014 2013
Domestic $ 32,099 $ 22,768 $ 28,155
Foreign 1,130 954 835
Loss before income taxes $ 33,229 $ 23,722 $ 28,990 </t>
  </si>
  <si>
    <t>Schedule of Deferred Tax Assets and Liabilities</t>
  </si>
  <si>
    <t xml:space="preserve">Significant components
of the Companys deferred tax assets and liabilities are as follows:
December 31,
2015 2014
Deferred tax assets
Intangible assets $ 1,307 $ 446
Stock options 3,615 3,120
Accruals and others 1,060 848
Net operating loss carryforwards 30,200 21,345
36,182 25,759
Valuation allowance (36,182 ) (24,971 )
Deferred tax asset $ - $ 788
Deferred tax liability
Intangible assets $ - $ (788 )
Deferred tax liability $ - $ (788 )
Deferred taxes, net $ - $ - </t>
  </si>
  <si>
    <t>Schedule of Effective Income Tax Rate Reconciliation</t>
  </si>
  <si>
    <t xml:space="preserve">The following is
a reconciliation of the recovery of income taxes between those that are expected, based on enacted tax rates and laws, to those
currently reported:
December 31,
2015 2014 2013
Loss for the year before income taxes $ (33,229 ) $ (23,722 ) $ (28,990 )
Expected recovery of income taxes $ (11,298 ) $ (8,064 ) $ (9,856 )
State income tax, net of federal benefit (518 ) (438 ) (440 )
Stock based compensation 239 189 204
Warrants (75 ) (400 ) 3,776
Deferred state tax rate adjustment (227 ) (151 ) 899
Expiration of options - - 3,761
Adjustments to deferred tax assets 552 47 1,138
Non-deductible expense and other 118 90 112
Change in valuation allowance 11,209 8,727 406
Total recovery of income taxes $ - $ - $ - </t>
  </si>
  <si>
    <t>Term Loan (Tables)</t>
  </si>
  <si>
    <t>Schedule of Term Loan</t>
  </si>
  <si>
    <t xml:space="preserve">The
following is a summary of the Term Loan Agreement as of December 31, 2015 and related maturities of outstanding principle:
Prinicple balance outstanding $ 25,000
PIK interest 681
less discount on term loan:
deferred financing fees, net (532 )
fair value of detachable warrants, net (290 )
Total term loan $ 24,859 </t>
  </si>
  <si>
    <t>Schedule of Maturities of Outstanding Principle of Term Loan</t>
  </si>
  <si>
    <t xml:space="preserve">Principal due for
each of the next 5 years and in the aggregate thereafter:
2016 $ -
2017 -
2018 -
2019 12,841
2020 12,840
Total principal due 25,681
Less: discount on term loan (822 )
Total term loan $ 24,859 </t>
  </si>
  <si>
    <t>Commitments and Contingencies (Tables)</t>
  </si>
  <si>
    <t>2006 Agreement [Member]</t>
  </si>
  <si>
    <t>Schedule of Future Minimum Payments</t>
  </si>
  <si>
    <t xml:space="preserve">Future minimum royalty
payments under this agreement as of December 31, 2015 are approximately as follows:
2016 $ 35
2017 35
2018 35
2019 35
2020 35
Thereafter 245
Total $ 420 </t>
  </si>
  <si>
    <t>2003 Agreement [Member]</t>
  </si>
  <si>
    <t>2014 Agreement [Member]</t>
  </si>
  <si>
    <t xml:space="preserve">Future payments
under the Marketing Agreement are as follows:
2016 $ 100
2017 100
2018 100
2019 25
Total $ 325 </t>
  </si>
  <si>
    <t>Fair Value Measurements (Tables)</t>
  </si>
  <si>
    <t>Fair Value Liabilities Measured on Recurring Basis Unobservable Input Reconciliation</t>
  </si>
  <si>
    <t xml:space="preserve">The following table
provides a reconciliation for all liabilities measured at fair value using significant unobservable inputs (Level 3) for the years
ending December 31, 2015 and 2014:
Fair Value Measurements
Using Significant
Unobservable Inputs (Level 3)
Balance of warrant liability at January 1, 2014 $ 4,047
Reclassification of warrant liability to stockholders' equity upon exercise (2,616 )
Change in fair value of warrant liability included in other (income)/expense (1,175 )
Balance of warrant liability at December 31, 2014 256
Change in fair value of warrant liability included in other (income)/expense (227 )
Balance of warrant liability at December 31, 2015 $ 29 </t>
  </si>
  <si>
    <t>Capital Stock (Tables)</t>
  </si>
  <si>
    <t>Schedule of Stock-Based Compensation Expense</t>
  </si>
  <si>
    <t xml:space="preserve">The following table
sets forth the total stock-based compensation expense resulting from stock options and the employee stock purchase plan included
in the Companys consolidated statements of consolidated loss:
Years ended December 31,
2015 2014 2013
General and administrative $ 2,014 $ 2,437 $ 1,837
Clinical, regulatory and research and development 472 159 174
Sales and marketing 1,634 1,228 1,727
Stock-based compensation expense before income taxes $ 4,120 $ 3,824 $ 3,738 </t>
  </si>
  <si>
    <t>Schedule of Options Outstanding Activity</t>
  </si>
  <si>
    <t xml:space="preserve">A summary of the
options issued during the year ended December 31, 2015 and the total number of options outstanding as of that date and changes
since December 31, 2012 are set forth below:
Weighted
Average
Number of Weighted Remaining Aggregate
Options Average Contractual Intrinsic Value
Outstanding Exercise Price Life (years) (in thousands)
Outstanding, December 31, 2012 4,099,342 $ 3.54 7.14 $ 6,799
Granted 1,837,500 9.78
Exercised (181,854 ) 2.52
Forfeited/cancelled/expired (218,193 ) 11.07
Outstanding, December 31, 2013 5,536,795 4.91 6.89 27,256
Granted 1,412,500 4.63
Exercised (57,763 ) 3.18
Forfeited/cancelled/expired (528,406 ) 11.10
Outstanding, December 31, 2014 6,363,126 4.76 6.57 2,155
Granted 1,285,455 2.09
Exercised (65,391 ) 1.52
Forfeited/cancelled/expired (664,088 ) 6.10
Outstanding, December 31, 2015 6,919,102 $ 4.16 6.08 $ 184
Vested or expected to vest, December 31, 2015 5,278,889 $ 4.20 5.41 $ 184
Exerciseable, December 31, 2015 4,948,032 $ 4.16 4.95 $ 184 </t>
  </si>
  <si>
    <t>Schedule of Warrants Outstanding Activity</t>
  </si>
  <si>
    <t xml:space="preserve">The following table
provides activity for warrants issued and outstanding during the two years ended December 31, 2015:
Number of Weighted average
warrants exercise
outstanding price
Outstanding, December 31, 2013 598,612 $ 1.83
Exercised (304,945 ) 1.86
Expired - -
Outstanding, December 31, 2014 293,667 1.79
Issued 350,000 5.00
Exercised - -
Expired - -
Outstanding, December 31, 2015 643,667 $ 3.54 </t>
  </si>
  <si>
    <t>Employee Stock Option [Member]</t>
  </si>
  <si>
    <t>Schedule of Estimated Fair Value of Options Using Weighted Average Assumptions</t>
  </si>
  <si>
    <t>The estimated fair
value of stock options for the periods presented was determined using the Black-Scholes Merton option pricing model with the following
weighted-average assumptions:
Years ended December 31,
2015 2014 2013
Volatility 89 % 87 % 101 %
Weighted average expected life of the options 5.39 years 5.84 years 5.89 years
Risk-free interest rate 1.60 % 1.57 % 1.43 %
Dividend yield 0.00 % 0.00 % 0.00 %</t>
  </si>
  <si>
    <t>Employee Stock Purchase Plan [Member]</t>
  </si>
  <si>
    <t>The fair value of
each purchase option under the ESPP is estimated at the beginning of each six-month offering period using the Black-Scholes model
with the following weighted-average assumptions:
Years ended December 31,
2015 2014
Volatility 73 % 64 %
Weighted average expected life of the options 0.5 years 0.5 years
Risk-free interest rate 0.11 % 0.07 %
Dividend yield 0.00 % 0.00 %</t>
  </si>
  <si>
    <t>Consolidated Statements of Cash Flows (Tables)</t>
  </si>
  <si>
    <t>Summary of Cash Flow Operating Capital</t>
  </si>
  <si>
    <t>The net change in
working capital and non-current asset balances related to operations consists of the following:
Years ended December 31,
2015 2014 2013
Accounts receivable, net $ (540 ) $ 1,044 $ (2,635 )
Inventory (987 ) (2,101 ) 978
Prepaid expenses and other assets 100 (162 ) (252 )
Other non-current assets (24 ) (117 ) (12 )
Accounts payable 90 1,340 (436 )
Accrued liabilities 1,318 (147 ) 1,329
Deferred interest 681 - -
Deferred rent/revenue (60 ) 106 67
$ 578 $ (37 ) $ (961 )</t>
  </si>
  <si>
    <t>Quarterly Financial Data (Unaudited) (Tables)</t>
  </si>
  <si>
    <t>Quarterly Financial Data Tables</t>
  </si>
  <si>
    <t>Schedule of Quarterly Financial Data</t>
  </si>
  <si>
    <t>The following tables
in the opinion of management, reflect all adjustments, consisting of normal recurring adjustments necessary for the fair presentation
of results for the periods presented (in thousands, except per share data):
Fiscal 2015 Quarter Ended
March 31 June 30 September 30 December 31
Revenue $ 5,408 $ 6,345 $ 6,612 $ 6,791
Loss from operations (8,071 ) (7,702 ) (7,543 ) (8,193 )
Net loss $ (8,168 ) $ (8,072 ) $ (8,064 ) $ (8,925 )
Weighted average number of shares outstanding, basic 33,643 33,658 33,729 33,761
Net loss per common share basic $ (0.24 ) $ (0.24 ) $ (0.24 ) $ (0.26 )
Weighted average number of shares outstanding diluted 33,693 33,704 33,774 33,761
Net loss per common share diluted $ (0.25 ) $ (0.24 ) $ (0.24 ) $ (0.26 )
Fiscal 2014 Quarter Ended
March 31 June 30 September 30 December 31
Revenue $ 4,211 $ 4,999 $ 5,212 $ 5,297
Loss from operations (5,922 ) (5,885 ) (6,114 ) (7,083 )
Net loss $ (5,557 ) $ (5,439 ) $ (5,785 ) $ (6,941 )
Weighted average number of shares outstanding, basic 33,550 33,585 33,589 33,591
Net loss per common share basic $ (0.17 ) $ (0.16 ) $ (0.17 ) $ (0.21 )
Weighted average number of shares outstanding diluted 33,732 33,721 33,712 33,662
Net loss per common share diluted $ (0.17 ) $ (0.17 ) $ (0.18 ) $ (0.21 )
(i) Net loss per share basic and diluted are computed independently for the quarters presented. Therefore, the sum of the quarterly per share information may not be equal to the annual per share information. Also totals may not add to the financial statements due to rounding.</t>
  </si>
  <si>
    <t>Basis of Presentation (Details Narrative) - USD ($) $ in Thousands</t>
  </si>
  <si>
    <t>3 Months Ended</t>
  </si>
  <si>
    <t>Sep. 30, 2015</t>
  </si>
  <si>
    <t>Mar. 31, 2015</t>
  </si>
  <si>
    <t>Sep. 30, 2014</t>
  </si>
  <si>
    <t>Jun. 30, 2014</t>
  </si>
  <si>
    <t>Mar. 31, 2014</t>
  </si>
  <si>
    <t>Dec. 31, 2012</t>
  </si>
  <si>
    <t>Net income loss</t>
  </si>
  <si>
    <t>Working capital surplus</t>
  </si>
  <si>
    <t>Cash and cash equivalents</t>
  </si>
  <si>
    <t>Third Tranche [Member]</t>
  </si>
  <si>
    <t>Proceeds from issuance of long-term debt</t>
  </si>
  <si>
    <t>II Quarter of 2016 [Member]</t>
  </si>
  <si>
    <t>Change in cash and cash equivalents</t>
  </si>
  <si>
    <t>Significant Accounting Policies (Details Narrative) - USD ($) $ in Thousands</t>
  </si>
  <si>
    <t>Percentage of revenue during the period</t>
  </si>
  <si>
    <t>10.00%</t>
  </si>
  <si>
    <t>Allowance of doubtful accounts</t>
  </si>
  <si>
    <t>Bad debt expense</t>
  </si>
  <si>
    <t>Product warranty term</t>
  </si>
  <si>
    <t>1 year</t>
  </si>
  <si>
    <t>Shipping and handling revenue</t>
  </si>
  <si>
    <t>Reserve of product sales</t>
  </si>
  <si>
    <t>Shipping and handling fees</t>
  </si>
  <si>
    <t>Advertising costs</t>
  </si>
  <si>
    <t>Foreign currency transactions exchange gains (losses)</t>
  </si>
  <si>
    <t>Patents And Trademarks [Member]</t>
  </si>
  <si>
    <t>Patents and trademarks estimated useful life</t>
  </si>
  <si>
    <t>10 years</t>
  </si>
  <si>
    <t>Minimum [Member]</t>
  </si>
  <si>
    <t>Estimated useful life of fixed assets</t>
  </si>
  <si>
    <t>3 years</t>
  </si>
  <si>
    <t>Maximum [Member]</t>
  </si>
  <si>
    <t>7 years</t>
  </si>
  <si>
    <t>Maximum [Member] | Patents And Trademarks [Member]</t>
  </si>
  <si>
    <t>15 years</t>
  </si>
  <si>
    <t>Significant Accounting Policies - Schedule of Warranty Reserve Activities (Details) - USD ($) $ in Thousands</t>
  </si>
  <si>
    <t>Balance at the beginning of the year</t>
  </si>
  <si>
    <t>Charges to cost of goods sold</t>
  </si>
  <si>
    <t>Costs applied to liability</t>
  </si>
  <si>
    <t>Balance at the end of the year</t>
  </si>
  <si>
    <t>Significant Accounting Policies - Schedule of Geographic Information Related to Revenue (Details) - USD ($) $ in Thousands</t>
  </si>
  <si>
    <t>Revenues</t>
  </si>
  <si>
    <t>United States [Member]</t>
  </si>
  <si>
    <t>Canada [Member]</t>
  </si>
  <si>
    <t>Rest of the World [Member]</t>
  </si>
  <si>
    <t>Significant Accounting Policies - Schedule of Antidilutive Securities Excluded from Computation of Earnings per Share (Details) - shares</t>
  </si>
  <si>
    <t>Antidilutive securities</t>
  </si>
  <si>
    <t>Stock Options [Member]</t>
  </si>
  <si>
    <t>Warrant [Member]</t>
  </si>
  <si>
    <t>Significant Accounting Policies - Schedule of Reconciliation of Weighted Average Shares Outstanding for Basic and Diluted Loss Per Share (Details) - shares</t>
  </si>
  <si>
    <t>Dilutive potential common shares</t>
  </si>
  <si>
    <t>Weighted average shares outstanding - fully diluted</t>
  </si>
  <si>
    <t>Balance Sheet Details (Details Narrative) - USD ($) $ in Thousands</t>
  </si>
  <si>
    <t>Depreciation expense</t>
  </si>
  <si>
    <t>Assets impairment charges</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ummary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Leasehold Improvements [Member]</t>
  </si>
  <si>
    <t>Computer Equipment and Software [Member]</t>
  </si>
  <si>
    <t>Furniture and Office Equipment [Member]</t>
  </si>
  <si>
    <t>Medical Equipment [Member]</t>
  </si>
  <si>
    <t>Balance Sheet Details - Schedule of Patents and Trademarks (Details) - USD ($) $ in Thousands</t>
  </si>
  <si>
    <t>Finite-lived intangible assets gross</t>
  </si>
  <si>
    <t>Accumulated amortization</t>
  </si>
  <si>
    <t>Finite-lived intangible assets net</t>
  </si>
  <si>
    <t>Patents [Member]</t>
  </si>
  <si>
    <t>Trademarks [Member]</t>
  </si>
  <si>
    <t>Balance Sheet Details - Schedule of Finite-Lived Intangible Assets Future Amortization Expense (Details) - USD ($) $ in Thousands</t>
  </si>
  <si>
    <t>Balance Sheet Details - Schedule of Accrued Liabilities (Details) - USD ($) $ in Thousands</t>
  </si>
  <si>
    <t>Due to professionals</t>
  </si>
  <si>
    <t>Due to employees and directors</t>
  </si>
  <si>
    <t>Sales and use tax liabilities</t>
  </si>
  <si>
    <t>Royalty liability</t>
  </si>
  <si>
    <t>Warranty</t>
  </si>
  <si>
    <t>Other</t>
  </si>
  <si>
    <t>Accrued liabilities current</t>
  </si>
  <si>
    <t>Intangible Assets (Details Narrative) - USD ($) $ in Thousands</t>
  </si>
  <si>
    <t>Impairment of intangible assets</t>
  </si>
  <si>
    <t>TearLab Technology [Member]</t>
  </si>
  <si>
    <t>Intangible asset, estimated useful life</t>
  </si>
  <si>
    <t>OcuHub Platform Technology [Member]</t>
  </si>
  <si>
    <t>Intangible Assets - Schedule of Amortization of Intangible Assets (Details) - USD ($) $ in Thousands</t>
  </si>
  <si>
    <t>Gross Value at Beginning of Year</t>
  </si>
  <si>
    <t>Additions</t>
  </si>
  <si>
    <t>Impairments</t>
  </si>
  <si>
    <t>Gross Value at End of Year</t>
  </si>
  <si>
    <t>Accumulated Amortization at Beginning of Year</t>
  </si>
  <si>
    <t>Amortization Expense</t>
  </si>
  <si>
    <t>Accumulated Amortization at End of Year</t>
  </si>
  <si>
    <t>Net Book Value</t>
  </si>
  <si>
    <t>Remaining Useful Life (Years)</t>
  </si>
  <si>
    <t>2 years</t>
  </si>
  <si>
    <t>0 years</t>
  </si>
  <si>
    <t>4 years</t>
  </si>
  <si>
    <t>Prescriber List [Member]</t>
  </si>
  <si>
    <t>Intangible Assets - Schedule of Estimated Amortization Expense for Intangible Assets (Details) - USD ($) $ in Thousands</t>
  </si>
  <si>
    <t>Related Party Transactions (Details Narrative) - Vision Inc [Member] CAD in Thousands, $ in Thousands</t>
  </si>
  <si>
    <t>Sep. 03, 2013CAD</t>
  </si>
  <si>
    <t>Dec. 31, 2015USD ($)</t>
  </si>
  <si>
    <t>Dec. 31, 2014USD ($)</t>
  </si>
  <si>
    <t>Dec. 31, 2013USD ($)</t>
  </si>
  <si>
    <t>One time payments to related party</t>
  </si>
  <si>
    <t>Royalty expense</t>
  </si>
  <si>
    <t>Canadian Dollar [Member]</t>
  </si>
  <si>
    <t>One time payments to related party | CAD</t>
  </si>
  <si>
    <t>Percentage of royalty on sale of products</t>
  </si>
  <si>
    <t>5.00%</t>
  </si>
  <si>
    <t>Income Taxes (Details Narrative) - USD ($) $ in Thousands</t>
  </si>
  <si>
    <t>Percentage of uncertain income tax position less than likelihood of being sustained</t>
  </si>
  <si>
    <t>50%</t>
  </si>
  <si>
    <t>Unrecognized tax benefits</t>
  </si>
  <si>
    <t>Uncertain tax positions, current</t>
  </si>
  <si>
    <t>Increase in ownership of certain stockholders or public groups in the stock of corporation</t>
  </si>
  <si>
    <t>50.00%</t>
  </si>
  <si>
    <t>Operating Loss Carryforwards Related To Stock Option Exercises [Member]</t>
  </si>
  <si>
    <t>Operating loss carryforwards</t>
  </si>
  <si>
    <t>Federal [Member]</t>
  </si>
  <si>
    <t>Operating loss carryforwards expiration date</t>
  </si>
  <si>
    <t>State [Member]</t>
  </si>
  <si>
    <t>Canadian [Member]</t>
  </si>
  <si>
    <t>Income Taxes - Schedule of Loss from Continuing Operations Before Income Tax (Details) - USD ($) $ in Thousands</t>
  </si>
  <si>
    <t>Domestic</t>
  </si>
  <si>
    <t>Foreign</t>
  </si>
  <si>
    <t>Loss before income taxes</t>
  </si>
  <si>
    <t>Income Taxes - Schedule of Deferred Tax Assets and Liabilities (Details) - USD ($) $ in Thousands</t>
  </si>
  <si>
    <t>Intangible assets</t>
  </si>
  <si>
    <t>Stock options</t>
  </si>
  <si>
    <t>Accruals and other</t>
  </si>
  <si>
    <t>Net operating loss carry forwards</t>
  </si>
  <si>
    <t>Deferred tax assets gross</t>
  </si>
  <si>
    <t>Valuation allowance</t>
  </si>
  <si>
    <t>Deferred tax asset</t>
  </si>
  <si>
    <t>Deferred tax liability</t>
  </si>
  <si>
    <t>Deferred taxes, net</t>
  </si>
  <si>
    <t>Income Taxes - Schedule of Effective Income Tax Rate Reconciliation (Details) - USD ($) $ in Thousands</t>
  </si>
  <si>
    <t>Loss for the year before income taxes</t>
  </si>
  <si>
    <t>Expected recovery of income taxes</t>
  </si>
  <si>
    <t>State income tax, net of federal benefit</t>
  </si>
  <si>
    <t>Warrants</t>
  </si>
  <si>
    <t>Deferred state tax rate adjustment</t>
  </si>
  <si>
    <t>Expiration of options</t>
  </si>
  <si>
    <t>Adjustment to deferred assets</t>
  </si>
  <si>
    <t>Non-deductible expenses &amp; other</t>
  </si>
  <si>
    <t>Change in valuation allowance</t>
  </si>
  <si>
    <t>Total recovery of income taxes</t>
  </si>
  <si>
    <t>Term Loan (Details Narrative) - USD ($) $ / shares in Units, $ in Thousands</t>
  </si>
  <si>
    <t>Oct. 06, 2015</t>
  </si>
  <si>
    <t>Mar. 04, 2015</t>
  </si>
  <si>
    <t>Warrants to purchase common shares</t>
  </si>
  <si>
    <t>Warrants exercise price</t>
  </si>
  <si>
    <t>Term Loan Agreement [Member] | CRG LP [Member]</t>
  </si>
  <si>
    <t>Debt instrument date</t>
  </si>
  <si>
    <t>Dec. 31,
		2020</t>
  </si>
  <si>
    <t>Mar. 31,
		2016</t>
  </si>
  <si>
    <t>Debt instrument interest rate percentage</t>
  </si>
  <si>
    <t>13.00%</t>
  </si>
  <si>
    <t>Warrants term</t>
  </si>
  <si>
    <t>5 years</t>
  </si>
  <si>
    <t>Financing and legal fees to long-term debt</t>
  </si>
  <si>
    <t>Percentage of prepayment fee</t>
  </si>
  <si>
    <t>Percentage of reduction in annual prepayment fee</t>
  </si>
  <si>
    <t>1.00%</t>
  </si>
  <si>
    <t>Term loan minimum annual revenue threshold</t>
  </si>
  <si>
    <t>Term loan minimum cash balance</t>
  </si>
  <si>
    <t>Term Loan Agreement [Member] | CRG LP [Member] | Second Tranche [Member]</t>
  </si>
  <si>
    <t>Term Loan Agreement [Member] | CRG LP [Member] | Third Tranche [Member]</t>
  </si>
  <si>
    <t>Term loan agreement maximum borrowing capacity</t>
  </si>
  <si>
    <t>Term Loan Agreement [Member] | CRG LP [Member] | Interest-Only Payment [Member]</t>
  </si>
  <si>
    <t>8.50%</t>
  </si>
  <si>
    <t>Term Loan Agreement [Member] | CRG LP [Member] | Unpaid Interest With Principal [Member]</t>
  </si>
  <si>
    <t>4.50%</t>
  </si>
  <si>
    <t>Term Loan  - Schedule of Term Loan (Details) - USD ($) $ in Thousands</t>
  </si>
  <si>
    <t>Prinicple balance outstanding</t>
  </si>
  <si>
    <t>PIK interest</t>
  </si>
  <si>
    <t>deferred financing fees, net</t>
  </si>
  <si>
    <t>fair value of detachable warrants, net</t>
  </si>
  <si>
    <t>Total term loan</t>
  </si>
  <si>
    <t>Term Loan  - Schedule of Maturities of Outstanding Principle of Term Loan (Details) - USD ($) $ in Thousands</t>
  </si>
  <si>
    <t>Total principal due</t>
  </si>
  <si>
    <t>Less: discount on term loan</t>
  </si>
  <si>
    <t>Commitments and Contingencies (Details Narrative) AUD in Thousands, $ in Thousands</t>
  </si>
  <si>
    <t>Apr. 02, 2014</t>
  </si>
  <si>
    <t>Dec. 31, 2015AUD</t>
  </si>
  <si>
    <t>Operating leases, future minimum payments due next twelve months</t>
  </si>
  <si>
    <t>Operating leases, future minimum payments due in two years</t>
  </si>
  <si>
    <t>Operating leases, future minimum payments due in three years</t>
  </si>
  <si>
    <t>Operating leases, rent expense</t>
  </si>
  <si>
    <t>License fee</t>
  </si>
  <si>
    <t>Accrued royalties</t>
  </si>
  <si>
    <t>Patent License and Royalty Agreement 2006 [Member]</t>
  </si>
  <si>
    <t>Royalty payments, minimum</t>
  </si>
  <si>
    <t>Royalty rate</t>
  </si>
  <si>
    <t>5.50%</t>
  </si>
  <si>
    <t>Patent License and Royalty Agreement 2006 [Member] | Before FDA Approval [Member]</t>
  </si>
  <si>
    <t>30.00%</t>
  </si>
  <si>
    <t>Patent License and Royalty Agreement 2006 [Member] | After FDA Approval [Member]</t>
  </si>
  <si>
    <t>25.00%</t>
  </si>
  <si>
    <t>MiniFAB [Member]</t>
  </si>
  <si>
    <t>Long-term purchase commitment, period</t>
  </si>
  <si>
    <t>AOA Excel, Inc [Member]</t>
  </si>
  <si>
    <t>Agreed to pay AOA guaranteed minimum payments</t>
  </si>
  <si>
    <t>25 per quarter</t>
  </si>
  <si>
    <t>End Of 2015 [Member] | MiniFAB [Member]</t>
  </si>
  <si>
    <t>Purchase commitment remaining minimum amount committed</t>
  </si>
  <si>
    <t>End Of 2015 [Member] | MiniFAB [Member] | AUD [Member]</t>
  </si>
  <si>
    <t>Purchase commitment remaining minimum amount committed | AUD</t>
  </si>
  <si>
    <t>Commitments and Contingencies - Schedule of Future Minimum Payments (Details) $ in Thousands</t>
  </si>
  <si>
    <t>Thereafter</t>
  </si>
  <si>
    <t>Fair Value Measurements (Details Narrative) $ / shares in Units, $ in Thousands</t>
  </si>
  <si>
    <t>Dec. 31, 2015USD ($)$ / sharesshares</t>
  </si>
  <si>
    <t>Warrants liability number of common shares purchase | shares</t>
  </si>
  <si>
    <t>Exercise price of common stock | $ / shares</t>
  </si>
  <si>
    <t>Warrants and rights outstanding value | $</t>
  </si>
  <si>
    <t>Fair Value Measurements - Schedule of Fair Value Liabilities Measured on Recurring Basis Unobservable Input Reconciliation (Details) - Level 3 [Member] - USD ($) $ in Thousands</t>
  </si>
  <si>
    <t>Balance of warrant liability</t>
  </si>
  <si>
    <t>Reclassification of warrant liability to stockholders' equity upon exercise</t>
  </si>
  <si>
    <t>Change in fair value of warrant liability included in other (income) / expense</t>
  </si>
  <si>
    <t>Capital Stock (Details Narrative) - USD ($) $ / shares in Units, $ in Thousands</t>
  </si>
  <si>
    <t>Jun. 13, 2011</t>
  </si>
  <si>
    <t>Oct. 31, 2015</t>
  </si>
  <si>
    <t>May. 31, 2015</t>
  </si>
  <si>
    <t>Aug. 31, 2014</t>
  </si>
  <si>
    <t>Jun. 30, 2011</t>
  </si>
  <si>
    <t>Jun. 19, 2015</t>
  </si>
  <si>
    <t>Common stock shares authorized</t>
  </si>
  <si>
    <t>Common stock par value</t>
  </si>
  <si>
    <t>Preferred stock shares authorized</t>
  </si>
  <si>
    <t>Preferred stock par value</t>
  </si>
  <si>
    <t>Stock options granted weighted-average fair value price per share</t>
  </si>
  <si>
    <t>Proceeds from exercise of common stock options</t>
  </si>
  <si>
    <t>Intrinsic value of options exercised</t>
  </si>
  <si>
    <t>Fair value of stock options vested</t>
  </si>
  <si>
    <t>Unrecognized compensation cost related to stock options</t>
  </si>
  <si>
    <t>Recognized over a weighted-average period</t>
  </si>
  <si>
    <t>1 year 11 months 1 day</t>
  </si>
  <si>
    <t>Stock issued during period value of employee stock purchase plan</t>
  </si>
  <si>
    <t>Stock issued during period number of shares of employee stock purchase plans</t>
  </si>
  <si>
    <t>Allocated share-based compensation expense</t>
  </si>
  <si>
    <t>Class of warrant or right number of securities called by warrants or rights</t>
  </si>
  <si>
    <t>Class of warrant or right exercise price of warrants or rights</t>
  </si>
  <si>
    <t>Proceeds from issuance or sale of equity</t>
  </si>
  <si>
    <t>Price per unit issued consisting of one share and one warrant</t>
  </si>
  <si>
    <t>Number of common share in each unit issued</t>
  </si>
  <si>
    <t>Number of warrant in each unit issued</t>
  </si>
  <si>
    <t>Fair value of warrants</t>
  </si>
  <si>
    <t>Proceeds from warrant exercises</t>
  </si>
  <si>
    <t>Increase in previously issued warrants value</t>
  </si>
  <si>
    <t>OcuHub Business Unit [Member]</t>
  </si>
  <si>
    <t>Proceeds from sale of membership units</t>
  </si>
  <si>
    <t>Membership unit percentage</t>
  </si>
  <si>
    <t>2.00%</t>
  </si>
  <si>
    <t>Exchange right term</t>
  </si>
  <si>
    <t>Income (loss) from continuing operations including portion attributable to noncontrolling interest</t>
  </si>
  <si>
    <t>Term Loan Agreement [Member] | Tranche One [Member]</t>
  </si>
  <si>
    <t>Private Placement [Member]</t>
  </si>
  <si>
    <t>Stock issued during period number of shares</t>
  </si>
  <si>
    <t>Financing Warrants [Member]</t>
  </si>
  <si>
    <t>Debt obilgation aggregate amount</t>
  </si>
  <si>
    <t>Debt obligation cost</t>
  </si>
  <si>
    <t>2011 Warrants [Member]</t>
  </si>
  <si>
    <t>Fair value assumptions expected volatility rate</t>
  </si>
  <si>
    <t>101.00%</t>
  </si>
  <si>
    <t>Fair value assumptions expected term</t>
  </si>
  <si>
    <t>Fair value assumptions risk free interest rate</t>
  </si>
  <si>
    <t>1.76%</t>
  </si>
  <si>
    <t>Proceeds from issuance of warrants</t>
  </si>
  <si>
    <t>Increase (decrease) in derivative liabilities</t>
  </si>
  <si>
    <t>Fair value assumptions dividend yield</t>
  </si>
  <si>
    <t>0.00%</t>
  </si>
  <si>
    <t>CRG Warrants [Member]</t>
  </si>
  <si>
    <t>73.00%</t>
  </si>
  <si>
    <t>1.71%</t>
  </si>
  <si>
    <t>Warrants exercisable date</t>
  </si>
  <si>
    <t>Oct. 6,
		2020</t>
  </si>
  <si>
    <t>Certain Holders [Member] | 2011 Warrants [Member]</t>
  </si>
  <si>
    <t>Stock Incentive Plan [Member]</t>
  </si>
  <si>
    <t>Common stock capital shares reserved for future issuance</t>
  </si>
  <si>
    <t>Share-based compensation number of shares available for grant</t>
  </si>
  <si>
    <t>Share-based compensation expiration period</t>
  </si>
  <si>
    <t>Percentage of ownership exercisable options expire</t>
  </si>
  <si>
    <t>Share-based compensation award vesting period</t>
  </si>
  <si>
    <t>Stock Incentive Plan [Member] | Minimum [Member]</t>
  </si>
  <si>
    <t>Share-based compensation common stock purchase price percentage</t>
  </si>
  <si>
    <t>110.00%</t>
  </si>
  <si>
    <t>Stock Incentive Plan [Member] | Maximum [Member]</t>
  </si>
  <si>
    <t>Stock Incentive Plan [Member] | Maximum [Member] | Officer Director Or Consultant [Member]</t>
  </si>
  <si>
    <t>Percentage of options exercisable at a rate</t>
  </si>
  <si>
    <t>20.00%</t>
  </si>
  <si>
    <t>Stock Incentive Plan [Member] | Non-Statutory Stock Options [Member] | Minimum [Member]</t>
  </si>
  <si>
    <t>85.00%</t>
  </si>
  <si>
    <t>Stock Incentive Plan [Member] | Employees, Directors and Consultants [Member]</t>
  </si>
  <si>
    <t>Employee Stock Purchase Plan 2014 [Member]</t>
  </si>
  <si>
    <t>90.00%</t>
  </si>
  <si>
    <t>Employee stock purchase plan offering period</t>
  </si>
  <si>
    <t>6 months</t>
  </si>
  <si>
    <t>Share-based compensation employee stock purchase plan contribution percentage</t>
  </si>
  <si>
    <t>Share-based compensation employee stock purchase plan contribution maximum amount</t>
  </si>
  <si>
    <t>Share-based compensation employee stock purchase plan contribution maximum number of shares</t>
  </si>
  <si>
    <t>Capital Stock - Schedule of Stock-Based Compensation Expense (Details) - USD ($) $ in Thousands</t>
  </si>
  <si>
    <t>Stock-based compensation expense before income taxes</t>
  </si>
  <si>
    <t>General and Administrative [Member]</t>
  </si>
  <si>
    <t>Clinical, Regulatory and Research and Development [Member]</t>
  </si>
  <si>
    <t>Sales and Marketing [Member]</t>
  </si>
  <si>
    <t>Capital Stock - Schedule of Estimated Fair Value of Options Using Weighted Average Assumptions (Details)</t>
  </si>
  <si>
    <t>Volatility</t>
  </si>
  <si>
    <t>89.00%</t>
  </si>
  <si>
    <t>87.00%</t>
  </si>
  <si>
    <t>Weighted average expected life</t>
  </si>
  <si>
    <t>5 years 4 months 21 days</t>
  </si>
  <si>
    <t>5 years 10 months 2 days</t>
  </si>
  <si>
    <t>5 years 10 months 21 days</t>
  </si>
  <si>
    <t>Risk-free interest rate</t>
  </si>
  <si>
    <t>1.60%</t>
  </si>
  <si>
    <t>1.57%</t>
  </si>
  <si>
    <t>1.43%</t>
  </si>
  <si>
    <t>Dividend yield</t>
  </si>
  <si>
    <t>64.00%</t>
  </si>
  <si>
    <t>0.11%</t>
  </si>
  <si>
    <t>0.07%</t>
  </si>
  <si>
    <t>Capital Equity - Schedule of Options Outstanding Activity (Details) - USD ($) $ / shares in Units, $ in Thousands</t>
  </si>
  <si>
    <t>Number of Options Outstanding, beginning balance</t>
  </si>
  <si>
    <t>Number of Options Outstanding, Granted</t>
  </si>
  <si>
    <t>Number of Options Outstanding, Exercised</t>
  </si>
  <si>
    <t>Number of Options Outstanding, Forfeited/cancelled/expired</t>
  </si>
  <si>
    <t>Number of Options Outstanding, ending balance</t>
  </si>
  <si>
    <t>Number of Options Outstanding, Vested or expected to vest</t>
  </si>
  <si>
    <t>Number of Options Outstanding, Exerciseable</t>
  </si>
  <si>
    <t>Weighted Average Exercise Price, beginning balance</t>
  </si>
  <si>
    <t>Weighted Average Exercise Price, Granted</t>
  </si>
  <si>
    <t>Weighted Average Exercise Price, Exercised</t>
  </si>
  <si>
    <t>Weighted Average Exercise Price, Forfeited/cancelled/expired</t>
  </si>
  <si>
    <t>Weighted Average Exercise Price, ending balance</t>
  </si>
  <si>
    <t>Weighted Average Exercise Price, Vested or expected to vest</t>
  </si>
  <si>
    <t>Weighted Average Exercise Price, Exerciseable</t>
  </si>
  <si>
    <t>Weighted Average Remaining Contractual Life, beginning balance</t>
  </si>
  <si>
    <t>6 years 6 months 26 days</t>
  </si>
  <si>
    <t>6 years 10 months 21 days</t>
  </si>
  <si>
    <t>7 years 1 month 21 days</t>
  </si>
  <si>
    <t>Weighted Average Remaining Contractual Life, ending balance</t>
  </si>
  <si>
    <t>6 years 29 days</t>
  </si>
  <si>
    <t>Weighted Average Remaining Contractual Life, Vested or expected to vest</t>
  </si>
  <si>
    <t>5 years 4 months 28 days</t>
  </si>
  <si>
    <t>Weighted Average Remaining Contractual Life, Exerciseable</t>
  </si>
  <si>
    <t>4 years 11 months 12 days</t>
  </si>
  <si>
    <t>Aggregate Intrinsic Value of Options, beginning balance</t>
  </si>
  <si>
    <t>Aggregate Intrinsic Value of Options, ending balance</t>
  </si>
  <si>
    <t>Aggregate Intrinsic Value of Options, Vested or expected to vest</t>
  </si>
  <si>
    <t>Aggregate Intrinsic Value of Options, Exerciseable</t>
  </si>
  <si>
    <t>Capital Stock - Schedule of Warrants Outstanding Activity (Details) - Warrants [Member] - $ / shares</t>
  </si>
  <si>
    <t>Number of warrants outstanding, beginning balance</t>
  </si>
  <si>
    <t>Number of warrants outstanding, Issued</t>
  </si>
  <si>
    <t>Number of warrants outstanding, Exercised</t>
  </si>
  <si>
    <t>Number of warrants outstanding, Expired</t>
  </si>
  <si>
    <t>Number of warrants outstanding, ending balance</t>
  </si>
  <si>
    <t>Weighted average exercise price, beginning balance</t>
  </si>
  <si>
    <t>Weighted average exercise price, Issued</t>
  </si>
  <si>
    <t>Weighted average exercise price, Exercised</t>
  </si>
  <si>
    <t>Weighted average exercise price, Expired</t>
  </si>
  <si>
    <t>Weighted average exercise price, ending balance</t>
  </si>
  <si>
    <t>Consolidated Statements of Cash Flows (Details Narrative) - USD ($) $ in Thousands</t>
  </si>
  <si>
    <t>Interest paid</t>
  </si>
  <si>
    <t>Reclass of warrant liabilities to stockholders equity upon exercise of warrants</t>
  </si>
  <si>
    <t>Consolidated Statements of Cash Flows - Summary of Cash Flow Operating Capital (Details) - USD ($) $ in Thousands</t>
  </si>
  <si>
    <t>Prepaid expenses and other assets</t>
  </si>
  <si>
    <t>Deferred interest</t>
  </si>
  <si>
    <t>Deferred rent/revenue</t>
  </si>
  <si>
    <t>Change in operating capital</t>
  </si>
  <si>
    <t>Employee Retirement Plan (Details Narrative)</t>
  </si>
  <si>
    <t>Defined contribution maximum of their annual salary percentage</t>
  </si>
  <si>
    <t>100.00%</t>
  </si>
  <si>
    <t>Subsequent Events (Details Narrative) - Subsequent Event [Member] - USD ($) $ in Thousands</t>
  </si>
  <si>
    <t>Mar. 07, 2016</t>
  </si>
  <si>
    <t>Feb. 29, 2016</t>
  </si>
  <si>
    <t>Jan. 31, 2016</t>
  </si>
  <si>
    <t>Ocuhub Subsidiary [Member]</t>
  </si>
  <si>
    <t>Wind down expenses</t>
  </si>
  <si>
    <t>Osmolarity Business [Member]</t>
  </si>
  <si>
    <t>Restructuring cost</t>
  </si>
  <si>
    <t>Osmolarity Business [Member] | First Quarter of 2016 [Member]</t>
  </si>
  <si>
    <t>MiniFAB [Member] | Manufacturing And Supply Agreement [Member]</t>
  </si>
  <si>
    <t>Percentage of savings on individual osmolarity test cards</t>
  </si>
  <si>
    <t>16.00%</t>
  </si>
  <si>
    <t>Saving description of test card</t>
  </si>
  <si>
    <t xml:space="preserve">The lower purchase price will remain in place until the earlier of, the Company reaches an annual volume of 4.5 million test cards or March 31, 2018. </t>
  </si>
  <si>
    <t>Quarterly Financial Data (Unaudited) - Schedule of Quarterly Financial Data (Details) - USD ($) $ / shares in Units, $ in Thousands</t>
  </si>
  <si>
    <t>Net loss</t>
  </si>
  <si>
    <t>Weighted average number of shares outstanding basic</t>
  </si>
  <si>
    <t>Net loss per common share basic</t>
  </si>
  <si>
    <t>Weighted average number of shares outstanding diluted</t>
  </si>
  <si>
    <t>Net loss per common share dilut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AUD &quot;#,##0_);_(&quot;AU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9913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61100</v>
      </c>
    </row>
    <row spans="1:4" r="15">
      <c t="s" s="4" r="A15">
        <v>25</v>
      </c>
      <c t="n" s="6" r="C15">
        <v>33828647</v>
      </c>
    </row>
    <row spans="1:4" r="16">
      <c t="s" s="4" r="A16">
        <v>26</v>
      </c>
      <c t="s" s="4" r="B16">
        <v>2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838</v>
      </c>
      <c t="n" s="7" r="C3">
        <v>16338</v>
      </c>
    </row>
    <row spans="1:3" r="4">
      <c t="s" s="4" r="A4">
        <v>35</v>
      </c>
      <c t="n" s="6" r="B4">
        <v>3021</v>
      </c>
      <c t="n" s="6" r="C4">
        <v>2480</v>
      </c>
    </row>
    <row spans="1:3" r="5">
      <c t="s" s="4" r="A5">
        <v>36</v>
      </c>
      <c t="n" s="6" r="B5">
        <v>3972</v>
      </c>
      <c t="n" s="6" r="C5">
        <v>2986</v>
      </c>
    </row>
    <row spans="1:3" r="6">
      <c t="s" s="4" r="A6">
        <v>37</v>
      </c>
      <c t="n" s="6" r="B6">
        <v>790</v>
      </c>
      <c t="n" s="6" r="C6">
        <v>890</v>
      </c>
    </row>
    <row spans="1:3" r="7">
      <c t="s" s="4" r="A7">
        <v>38</v>
      </c>
      <c t="n" s="6" r="B7">
        <v>21621</v>
      </c>
      <c t="n" s="6" r="C7">
        <v>22694</v>
      </c>
    </row>
    <row spans="1:3" r="8">
      <c t="s" s="4" r="A8">
        <v>39</v>
      </c>
      <c t="n" s="6" r="B8">
        <v>5352</v>
      </c>
      <c t="n" s="6" r="C8">
        <v>4504</v>
      </c>
    </row>
    <row spans="1:3" r="9">
      <c t="s" s="4" r="A9">
        <v>40</v>
      </c>
      <c t="n" s="6" r="B9">
        <v>52</v>
      </c>
      <c t="n" s="6" r="C9">
        <v>80</v>
      </c>
    </row>
    <row spans="1:3" r="10">
      <c t="s" s="4" r="A10">
        <v>41</v>
      </c>
      <c t="n" s="6" r="B10">
        <v>1145</v>
      </c>
      <c t="n" s="6" r="C10">
        <v>3596</v>
      </c>
    </row>
    <row spans="1:3" r="11">
      <c t="s" s="4" r="A11">
        <v>42</v>
      </c>
      <c t="n" s="6" r="B11">
        <v>181</v>
      </c>
      <c t="n" s="6" r="C11">
        <v>157</v>
      </c>
    </row>
    <row spans="1:3" r="12">
      <c t="s" s="4" r="A12">
        <v>43</v>
      </c>
      <c t="n" s="6" r="B12">
        <v>28351</v>
      </c>
      <c t="n" s="6" r="C12">
        <v>31031</v>
      </c>
    </row>
    <row spans="1:3" r="13">
      <c t="s" s="3" r="A13">
        <v>44</v>
      </c>
    </row>
    <row spans="1:3" r="14">
      <c t="s" s="4" r="A14">
        <v>45</v>
      </c>
      <c t="n" s="6" r="B14">
        <v>2292</v>
      </c>
      <c t="n" s="6" r="C14">
        <v>2202</v>
      </c>
    </row>
    <row spans="1:3" r="15">
      <c t="s" s="4" r="A15">
        <v>46</v>
      </c>
      <c t="n" s="6" r="B15">
        <v>5047</v>
      </c>
      <c t="n" s="6" r="C15">
        <v>3765</v>
      </c>
    </row>
    <row spans="1:3" r="16">
      <c t="s" s="4" r="A16">
        <v>47</v>
      </c>
      <c t="n" s="6" r="B16">
        <v>114</v>
      </c>
      <c t="n" s="6" r="C16">
        <v>174</v>
      </c>
    </row>
    <row spans="1:3" r="17">
      <c t="s" s="4" r="A17">
        <v>48</v>
      </c>
      <c t="n" s="6" r="B17">
        <v>29</v>
      </c>
      <c t="n" s="6" r="C17">
        <v>256</v>
      </c>
    </row>
    <row spans="1:3" r="18">
      <c t="s" s="4" r="A18">
        <v>49</v>
      </c>
      <c t="n" s="6" r="B18">
        <v>7482</v>
      </c>
      <c t="n" s="7" r="C18">
        <v>6397</v>
      </c>
    </row>
    <row spans="1:3" r="19">
      <c t="s" s="4" r="A19">
        <v>50</v>
      </c>
      <c t="n" s="6" r="B19">
        <v>24859</v>
      </c>
      <c t="s" s="4" r="C19">
        <v>51</v>
      </c>
    </row>
    <row spans="1:3" r="20">
      <c t="s" s="4" r="A20">
        <v>52</v>
      </c>
      <c t="n" s="6" r="B20">
        <v>32341</v>
      </c>
      <c t="n" s="7" r="C20">
        <v>6397</v>
      </c>
    </row>
    <row spans="1:3" r="21">
      <c t="s" s="4" r="A21">
        <v>53</v>
      </c>
      <c t="n" s="7" r="B21">
        <v>250</v>
      </c>
      <c t="n" s="7" r="C21">
        <v>250</v>
      </c>
    </row>
    <row spans="1:3" r="22">
      <c t="s" s="3" r="A22">
        <v>54</v>
      </c>
    </row>
    <row spans="1:3" r="23">
      <c t="s" s="4" r="A23">
        <v>55</v>
      </c>
      <c t="s" s="4" r="B23">
        <v>51</v>
      </c>
      <c t="s" s="4" r="C23">
        <v>51</v>
      </c>
    </row>
    <row spans="1:3" r="24">
      <c t="s" s="4" r="A24">
        <v>56</v>
      </c>
      <c t="n" s="7" r="B24">
        <v>34</v>
      </c>
      <c t="n" s="7" r="C24">
        <v>34</v>
      </c>
    </row>
    <row spans="1:3" r="25">
      <c t="s" s="4" r="A25">
        <v>57</v>
      </c>
      <c t="n" s="6" r="B25">
        <v>488514</v>
      </c>
      <c t="n" s="6" r="C25">
        <v>483909</v>
      </c>
    </row>
    <row spans="1:3" r="26">
      <c t="s" s="4" r="A26">
        <v>58</v>
      </c>
      <c t="n" s="6" r="B26">
        <v>-492788</v>
      </c>
      <c t="n" s="6" r="C26">
        <v>-459559</v>
      </c>
    </row>
    <row spans="1:3" r="27">
      <c t="s" s="4" r="A27">
        <v>59</v>
      </c>
      <c t="n" s="6" r="B27">
        <v>-4240</v>
      </c>
      <c t="n" s="6" r="C27">
        <v>24384</v>
      </c>
    </row>
    <row spans="1:3" r="28">
      <c t="s" s="4" r="A28">
        <v>60</v>
      </c>
      <c t="n" s="7" r="B28">
        <v>28351</v>
      </c>
      <c t="n" s="7" r="C28">
        <v>31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s="1" r="A1">
        <v>190</v>
      </c>
      <c t="s" s="2" r="B1">
        <v>1</v>
      </c>
    </row>
    <row spans="1:2" r="2">
      <c t="s" s="2" r="B2">
        <v>2</v>
      </c>
    </row>
    <row spans="1:2" r="3">
      <c t="s" s="3" r="A3">
        <v>149</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36</v>
      </c>
      <c t="s" s="4" r="B9">
        <v>201</v>
      </c>
    </row>
    <row spans="1:2" r="10">
      <c t="s" s="4" r="A10">
        <v>202</v>
      </c>
      <c t="s" s="4" r="B10">
        <v>203</v>
      </c>
    </row>
    <row spans="1:2" r="11">
      <c t="s" s="4" r="A11">
        <v>204</v>
      </c>
      <c t="s" s="4" r="B11">
        <v>205</v>
      </c>
    </row>
    <row spans="1:2" r="12">
      <c t="s" s="4" r="A12">
        <v>206</v>
      </c>
      <c t="s" s="4" r="B12">
        <v>207</v>
      </c>
    </row>
    <row spans="1:2" r="13">
      <c t="s" s="4" r="A13">
        <v>156</v>
      </c>
      <c t="s" s="4" r="B13">
        <v>208</v>
      </c>
    </row>
    <row spans="1:2" r="14">
      <c t="s" s="4" r="A14">
        <v>209</v>
      </c>
      <c t="s" s="4" r="B14">
        <v>210</v>
      </c>
    </row>
    <row spans="1:2" r="15">
      <c t="s" s="4" r="A15">
        <v>162</v>
      </c>
      <c t="s" s="4" r="B15">
        <v>211</v>
      </c>
    </row>
    <row spans="1:2" r="16">
      <c t="s" s="4" r="A16">
        <v>212</v>
      </c>
      <c t="s" s="4" r="B16">
        <v>213</v>
      </c>
    </row>
    <row spans="1:2" r="17">
      <c t="s" s="4" r="A17">
        <v>214</v>
      </c>
      <c t="s" s="4" r="B17">
        <v>215</v>
      </c>
    </row>
    <row spans="1:2" r="18">
      <c t="s" s="4" r="A18">
        <v>216</v>
      </c>
      <c t="s" s="4" r="B18">
        <v>217</v>
      </c>
    </row>
    <row spans="1:2" r="19">
      <c t="s" s="4" r="A19">
        <v>218</v>
      </c>
      <c t="s" s="4" r="B19">
        <v>219</v>
      </c>
    </row>
    <row spans="1:2" r="20">
      <c t="s" s="4" r="A20">
        <v>220</v>
      </c>
      <c t="s" s="4" r="B20">
        <v>221</v>
      </c>
    </row>
    <row spans="1:2" r="21">
      <c t="s" s="4" r="A21">
        <v>222</v>
      </c>
      <c t="s" s="4" r="B21">
        <v>223</v>
      </c>
    </row>
    <row spans="1:2" r="22">
      <c t="s" s="4" r="A22">
        <v>224</v>
      </c>
      <c t="s" s="4" r="B22">
        <v>225</v>
      </c>
    </row>
    <row spans="1:2" r="23">
      <c t="s" s="4" r="A23">
        <v>226</v>
      </c>
      <c t="s" s="4" r="B23">
        <v>227</v>
      </c>
    </row>
    <row spans="1:2" r="24">
      <c t="s" s="4" r="A24">
        <v>228</v>
      </c>
      <c t="s" s="4" r="B24">
        <v>229</v>
      </c>
    </row>
    <row spans="1:2" r="25">
      <c t="s" s="4" r="A25">
        <v>230</v>
      </c>
      <c t="s" s="4" r="B25">
        <v>231</v>
      </c>
    </row>
    <row spans="1:2" r="26">
      <c t="s" s="4" r="A26">
        <v>232</v>
      </c>
      <c t="s" s="4" r="B26">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49</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54</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58</v>
      </c>
      <c t="s" s="2" r="B1">
        <v>1</v>
      </c>
    </row>
    <row spans="1:2" r="2">
      <c t="s" s="2" r="B2">
        <v>2</v>
      </c>
    </row>
    <row spans="1:2" r="3">
      <c t="s" s="3" r="A3">
        <v>157</v>
      </c>
    </row>
    <row spans="1:2" r="4">
      <c t="s" s="4" r="A4">
        <v>259</v>
      </c>
      <c t="s" s="4" r="B4">
        <v>260</v>
      </c>
    </row>
    <row spans="1:2" r="5">
      <c t="s" s="4" r="A5">
        <v>261</v>
      </c>
      <c t="s" s="4" r="B5">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62</v>
      </c>
      <c t="s" s="2" r="B1">
        <v>1</v>
      </c>
    </row>
    <row spans="1:2" r="2">
      <c t="s" s="2" r="B2">
        <v>2</v>
      </c>
    </row>
    <row spans="1:2" r="3">
      <c t="s" s="3" r="A3">
        <v>163</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69</v>
      </c>
      <c t="s" s="2" r="B1">
        <v>1</v>
      </c>
    </row>
    <row spans="1:2" r="2">
      <c t="s" s="2" r="B2">
        <v>2</v>
      </c>
    </row>
    <row spans="1:2" r="3">
      <c t="s" s="3" r="A3">
        <v>166</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274</v>
      </c>
      <c t="s" s="2" r="B1">
        <v>1</v>
      </c>
    </row>
    <row spans="1:2" r="2">
      <c t="s" s="2" r="B2">
        <v>2</v>
      </c>
    </row>
    <row spans="1:2" r="3">
      <c t="s" s="4" r="A3">
        <v>275</v>
      </c>
    </row>
    <row spans="1:2" r="4">
      <c t="s" s="4" r="A4">
        <v>276</v>
      </c>
      <c t="s" s="4" r="B4">
        <v>277</v>
      </c>
    </row>
    <row spans="1:2" r="5">
      <c t="s" s="4" r="A5">
        <v>278</v>
      </c>
    </row>
    <row spans="1:2" r="6">
      <c t="s" s="4" r="A6">
        <v>276</v>
      </c>
      <c t="s" s="4" r="B6">
        <v>277</v>
      </c>
    </row>
    <row spans="1:2" r="7">
      <c t="s" s="4" r="A7">
        <v>279</v>
      </c>
    </row>
    <row spans="1:2" r="8">
      <c t="s" s="4" r="A8">
        <v>276</v>
      </c>
      <c t="s" s="4" r="B8">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72</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284</v>
      </c>
      <c t="s" s="2" r="B1">
        <v>1</v>
      </c>
    </row>
    <row spans="1:2" r="2">
      <c t="s" s="2" r="B2">
        <v>2</v>
      </c>
    </row>
    <row spans="1:2" r="3">
      <c t="s" s="4" r="A3">
        <v>285</v>
      </c>
      <c t="s" s="4" r="B3">
        <v>286</v>
      </c>
    </row>
    <row spans="1:2" r="4">
      <c t="s" s="4" r="A4">
        <v>287</v>
      </c>
      <c t="s" s="4" r="B4">
        <v>288</v>
      </c>
    </row>
    <row spans="1:2" r="5">
      <c t="s" s="4" r="A5">
        <v>289</v>
      </c>
      <c t="s" s="4" r="B5">
        <v>290</v>
      </c>
    </row>
    <row spans="1:2" r="6">
      <c t="s" s="4" r="A6">
        <v>291</v>
      </c>
    </row>
    <row spans="1:2" r="7">
      <c t="s" s="4" r="A7">
        <v>292</v>
      </c>
      <c t="s" s="4" r="B7">
        <v>293</v>
      </c>
    </row>
    <row spans="1:2" r="8">
      <c t="s" s="4" r="A8">
        <v>294</v>
      </c>
    </row>
    <row spans="1:2" r="9">
      <c t="s" s="4" r="A9">
        <v>292</v>
      </c>
      <c t="s" s="4" r="B9">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2</v>
      </c>
    </row>
    <row spans="1:3" r="2">
      <c t="s" s="3" r="A2">
        <v>62</v>
      </c>
    </row>
    <row spans="1:3" r="3">
      <c t="s" s="4" r="A3">
        <v>63</v>
      </c>
      <c t="n" s="8" r="B3">
        <v>0.001</v>
      </c>
      <c t="n" s="8" r="C3">
        <v>0.001</v>
      </c>
    </row>
    <row spans="1:3" r="4">
      <c t="s" s="4" r="A4">
        <v>64</v>
      </c>
      <c t="n" s="6" r="B4">
        <v>10000000</v>
      </c>
      <c t="n" s="6" r="C4">
        <v>10000000</v>
      </c>
    </row>
    <row spans="1:3" r="5">
      <c t="s" s="4" r="A5">
        <v>65</v>
      </c>
      <c t="n" s="6" r="B5">
        <v>0</v>
      </c>
      <c t="n" s="6" r="C5">
        <v>0</v>
      </c>
    </row>
    <row spans="1:3" r="6">
      <c t="s" s="4" r="A6">
        <v>66</v>
      </c>
      <c t="n" s="6" r="B6">
        <v>0</v>
      </c>
      <c t="n" s="6" r="C6">
        <v>0</v>
      </c>
    </row>
    <row spans="1:3" r="7">
      <c t="s" s="4" r="A7">
        <v>67</v>
      </c>
      <c t="n" s="8" r="B7">
        <v>0.001</v>
      </c>
      <c t="n" s="8" r="C7">
        <v>0.001</v>
      </c>
    </row>
    <row spans="1:3" r="8">
      <c t="s" s="4" r="A8">
        <v>68</v>
      </c>
      <c t="n" s="6" r="B8">
        <v>65000000</v>
      </c>
      <c t="n" s="6" r="C8">
        <v>65000000</v>
      </c>
    </row>
    <row spans="1:3" r="9">
      <c t="s" s="4" r="A9">
        <v>69</v>
      </c>
      <c t="n" s="6" r="B9">
        <v>33760904</v>
      </c>
      <c t="n" s="6" r="C9">
        <v>33641302</v>
      </c>
    </row>
    <row spans="1:3" r="10">
      <c t="s" s="4" r="A10">
        <v>70</v>
      </c>
      <c t="n" s="6" r="B10">
        <v>33760904</v>
      </c>
      <c t="n" s="6" r="C10">
        <v>336413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6</v>
      </c>
      <c t="s" s="2" r="B1">
        <v>1</v>
      </c>
    </row>
    <row spans="1:2" r="2">
      <c t="s" s="2" r="B2">
        <v>2</v>
      </c>
    </row>
    <row spans="1:2" r="3">
      <c t="s" s="3" r="A3">
        <v>178</v>
      </c>
    </row>
    <row spans="1:2" r="4">
      <c t="s" s="4" r="A4">
        <v>297</v>
      </c>
      <c t="s" s="4" r="B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303</v>
      </c>
      <c t="s" s="2" r="B1">
        <v>304</v>
      </c>
      <c t="s" s="2" r="J1">
        <v>1</v>
      </c>
    </row>
    <row spans="1:13" r="2">
      <c t="s" s="2" r="B2">
        <v>2</v>
      </c>
      <c t="s" s="2" r="C2">
        <v>305</v>
      </c>
      <c t="s" s="2" r="D2">
        <v>4</v>
      </c>
      <c t="s" s="2" r="E2">
        <v>306</v>
      </c>
      <c t="s" s="2" r="F2">
        <v>32</v>
      </c>
      <c t="s" s="2" r="G2">
        <v>307</v>
      </c>
      <c t="s" s="2" r="H2">
        <v>308</v>
      </c>
      <c t="s" s="2" r="I2">
        <v>309</v>
      </c>
      <c t="s" s="2" r="J2">
        <v>2</v>
      </c>
      <c t="s" s="2" r="K2">
        <v>32</v>
      </c>
      <c t="s" s="2" r="L2">
        <v>72</v>
      </c>
      <c t="s" s="2" r="M2">
        <v>310</v>
      </c>
    </row>
    <row spans="1:13" r="3">
      <c t="s" s="4" r="A3">
        <v>311</v>
      </c>
      <c t="n" s="7" r="B3">
        <v>8925</v>
      </c>
      <c t="n" s="7" r="C3">
        <v>8064</v>
      </c>
      <c t="n" s="7" r="D3">
        <v>8072</v>
      </c>
      <c t="n" s="7" r="E3">
        <v>8168</v>
      </c>
      <c t="n" s="7" r="F3">
        <v>6941</v>
      </c>
      <c t="n" s="7" r="G3">
        <v>5785</v>
      </c>
      <c t="n" s="7" r="H3">
        <v>5439</v>
      </c>
      <c t="n" s="7" r="I3">
        <v>5557</v>
      </c>
      <c t="n" s="7" r="J3">
        <v>33229</v>
      </c>
      <c t="n" s="7" r="K3">
        <v>23722</v>
      </c>
      <c t="n" s="7" r="L3">
        <v>28990</v>
      </c>
    </row>
    <row spans="1:13" r="4">
      <c t="s" s="4" r="A4">
        <v>312</v>
      </c>
      <c t="n" s="6" r="B4">
        <v>14139</v>
      </c>
      <c t="n" s="6" r="J4">
        <v>14139</v>
      </c>
    </row>
    <row spans="1:13" r="5">
      <c t="s" s="4" r="A5">
        <v>313</v>
      </c>
      <c t="n" s="7" r="B5">
        <v>13838</v>
      </c>
      <c t="n" s="7" r="F5">
        <v>16338</v>
      </c>
      <c t="n" s="6" r="J5">
        <v>13838</v>
      </c>
      <c t="n" s="7" r="K5">
        <v>16338</v>
      </c>
      <c t="n" s="7" r="L5">
        <v>37778</v>
      </c>
      <c t="n" s="7" r="M5">
        <v>15437</v>
      </c>
    </row>
    <row spans="1:13" r="6">
      <c t="s" s="4" r="A6">
        <v>314</v>
      </c>
    </row>
    <row spans="1:13" r="7">
      <c t="s" s="4" r="A7">
        <v>315</v>
      </c>
      <c t="n" s="6" r="J7">
        <v>10000</v>
      </c>
    </row>
    <row spans="1:13" r="8">
      <c t="s" s="4" r="A8">
        <v>316</v>
      </c>
    </row>
    <row spans="1:13" r="9">
      <c t="s" s="4" r="A9">
        <v>317</v>
      </c>
      <c t="n" s="7" r="J9">
        <v>5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18</v>
      </c>
      <c t="s" s="2" r="B1">
        <v>1</v>
      </c>
    </row>
    <row spans="1:4" r="2">
      <c t="s" s="2" r="B2">
        <v>2</v>
      </c>
      <c t="s" s="2" r="C2">
        <v>32</v>
      </c>
      <c t="s" s="2" r="D2">
        <v>72</v>
      </c>
    </row>
    <row spans="1:4" r="3">
      <c t="s" s="4" r="A3">
        <v>319</v>
      </c>
      <c t="s" s="4" r="B3">
        <v>320</v>
      </c>
      <c t="s" s="4" r="C3">
        <v>320</v>
      </c>
      <c t="s" s="4" r="D3">
        <v>320</v>
      </c>
    </row>
    <row spans="1:4" r="4">
      <c t="s" s="4" r="A4">
        <v>321</v>
      </c>
      <c t="n" s="7" r="B4">
        <v>589</v>
      </c>
      <c t="n" s="7" r="C4">
        <v>424</v>
      </c>
    </row>
    <row spans="1:4" r="5">
      <c t="s" s="4" r="A5">
        <v>322</v>
      </c>
      <c t="n" s="7" r="B5">
        <v>271</v>
      </c>
      <c t="n" s="6" r="C5">
        <v>121</v>
      </c>
      <c t="n" s="7" r="D5">
        <v>377</v>
      </c>
    </row>
    <row spans="1:4" r="6">
      <c t="s" s="4" r="A6">
        <v>323</v>
      </c>
      <c t="s" s="4" r="B6">
        <v>324</v>
      </c>
    </row>
    <row spans="1:4" r="7">
      <c t="s" s="4" r="A7">
        <v>325</v>
      </c>
      <c t="n" s="7" r="B7">
        <v>194</v>
      </c>
      <c t="n" s="6" r="C7">
        <v>190</v>
      </c>
      <c t="n" s="6" r="D7">
        <v>187</v>
      </c>
    </row>
    <row spans="1:4" r="8">
      <c t="s" s="4" r="A8">
        <v>326</v>
      </c>
      <c t="n" s="6" r="B8">
        <v>67</v>
      </c>
      <c t="n" s="6" r="C8">
        <v>77</v>
      </c>
    </row>
    <row spans="1:4" r="9">
      <c t="s" s="4" r="A9">
        <v>327</v>
      </c>
      <c t="n" s="6" r="B9">
        <v>1489</v>
      </c>
      <c t="n" s="6" r="C9">
        <v>1109</v>
      </c>
      <c t="n" s="6" r="D9">
        <v>912</v>
      </c>
    </row>
    <row spans="1:4" r="10">
      <c t="s" s="4" r="A10">
        <v>328</v>
      </c>
      <c t="n" s="6" r="B10">
        <v>442</v>
      </c>
      <c t="n" s="6" r="C10">
        <v>325</v>
      </c>
      <c t="n" s="6" r="D10">
        <v>386</v>
      </c>
    </row>
    <row spans="1:4" r="11">
      <c t="s" s="4" r="A11">
        <v>329</v>
      </c>
      <c t="n" s="7" r="B11">
        <v>76</v>
      </c>
      <c t="n" s="7" r="C11">
        <v>-35</v>
      </c>
      <c t="n" s="7" r="D11">
        <v>-131</v>
      </c>
    </row>
    <row spans="1:4" r="12">
      <c t="s" s="4" r="A12">
        <v>330</v>
      </c>
    </row>
    <row spans="1:4" r="13">
      <c t="s" s="4" r="A13">
        <v>331</v>
      </c>
      <c t="s" s="4" r="B13">
        <v>332</v>
      </c>
    </row>
    <row spans="1:4" r="14">
      <c t="s" s="4" r="A14">
        <v>333</v>
      </c>
    </row>
    <row spans="1:4" r="15">
      <c t="s" s="4" r="A15">
        <v>334</v>
      </c>
      <c t="s" s="4" r="B15">
        <v>335</v>
      </c>
    </row>
    <row spans="1:4" r="16">
      <c t="s" s="4" r="A16">
        <v>336</v>
      </c>
    </row>
    <row spans="1:4" r="17">
      <c t="s" s="4" r="A17">
        <v>334</v>
      </c>
      <c t="s" s="4" r="B17">
        <v>337</v>
      </c>
    </row>
    <row spans="1:4" r="18">
      <c t="s" s="4" r="A18">
        <v>338</v>
      </c>
    </row>
    <row spans="1:4" r="19">
      <c t="s" s="4" r="A19">
        <v>331</v>
      </c>
      <c t="s" s="4" r="B19">
        <v>33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0</v>
      </c>
      <c t="s" s="2" r="B1">
        <v>1</v>
      </c>
    </row>
    <row spans="1:4" r="2">
      <c t="s" s="2" r="B2">
        <v>2</v>
      </c>
      <c t="s" s="2" r="C2">
        <v>32</v>
      </c>
      <c t="s" s="2" r="D2">
        <v>72</v>
      </c>
    </row>
    <row spans="1:4" r="3">
      <c t="s" s="3" r="A3">
        <v>149</v>
      </c>
    </row>
    <row spans="1:4" r="4">
      <c t="s" s="4" r="A4">
        <v>341</v>
      </c>
      <c t="n" s="7" r="B4">
        <v>121</v>
      </c>
      <c t="n" s="7" r="C4">
        <v>180</v>
      </c>
      <c t="n" s="7" r="D4">
        <v>107</v>
      </c>
    </row>
    <row spans="1:4" r="5">
      <c t="s" s="4" r="A5">
        <v>342</v>
      </c>
      <c t="n" s="6" r="B5">
        <v>73</v>
      </c>
      <c t="n" s="6" r="C5">
        <v>79</v>
      </c>
      <c t="n" s="6" r="D5">
        <v>271</v>
      </c>
    </row>
    <row spans="1:4" r="6">
      <c t="s" s="4" r="A6">
        <v>343</v>
      </c>
      <c t="n" s="6" r="B6">
        <v>-100</v>
      </c>
      <c t="n" s="6" r="C6">
        <v>-138</v>
      </c>
      <c t="n" s="6" r="D6">
        <v>-198</v>
      </c>
    </row>
    <row spans="1:4" r="7">
      <c t="s" s="4" r="A7">
        <v>344</v>
      </c>
      <c t="n" s="7" r="B7">
        <v>94</v>
      </c>
      <c t="n" s="7" r="C7">
        <v>121</v>
      </c>
      <c t="n" s="7" r="D7">
        <v>18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5</v>
      </c>
      <c t="s" s="2" r="B1">
        <v>304</v>
      </c>
      <c t="s" s="2" r="J1">
        <v>1</v>
      </c>
    </row>
    <row spans="1:12" r="2">
      <c t="s" s="2" r="B2">
        <v>2</v>
      </c>
      <c t="s" s="2" r="C2">
        <v>305</v>
      </c>
      <c t="s" s="2" r="D2">
        <v>4</v>
      </c>
      <c t="s" s="2" r="E2">
        <v>306</v>
      </c>
      <c t="s" s="2" r="F2">
        <v>32</v>
      </c>
      <c t="s" s="2" r="G2">
        <v>307</v>
      </c>
      <c t="s" s="2" r="H2">
        <v>308</v>
      </c>
      <c t="s" s="2" r="I2">
        <v>309</v>
      </c>
      <c t="s" s="2" r="J2">
        <v>2</v>
      </c>
      <c t="s" s="2" r="K2">
        <v>32</v>
      </c>
      <c t="s" s="2" r="L2">
        <v>72</v>
      </c>
    </row>
    <row spans="1:12" r="3">
      <c t="s" s="4" r="A3">
        <v>346</v>
      </c>
      <c t="n" s="7" r="B3">
        <v>6791</v>
      </c>
      <c t="n" s="7" r="C3">
        <v>6612</v>
      </c>
      <c t="n" s="7" r="D3">
        <v>6345</v>
      </c>
      <c t="n" s="7" r="E3">
        <v>5408</v>
      </c>
      <c t="n" s="7" r="F3">
        <v>5297</v>
      </c>
      <c t="n" s="7" r="G3">
        <v>5212</v>
      </c>
      <c t="n" s="7" r="H3">
        <v>4999</v>
      </c>
      <c t="n" s="7" r="I3">
        <v>4211</v>
      </c>
      <c t="n" s="7" r="J3">
        <v>25156</v>
      </c>
      <c t="n" s="7" r="K3">
        <v>19718</v>
      </c>
      <c t="n" s="7" r="L3">
        <v>14645</v>
      </c>
    </row>
    <row spans="1:12" r="4">
      <c t="s" s="4" r="A4">
        <v>347</v>
      </c>
    </row>
    <row spans="1:12" r="5">
      <c t="s" s="4" r="A5">
        <v>346</v>
      </c>
      <c t="n" s="6" r="J5">
        <v>23597</v>
      </c>
      <c t="n" s="6" r="K5">
        <v>18589</v>
      </c>
      <c t="n" s="6" r="L5">
        <v>13844</v>
      </c>
    </row>
    <row spans="1:12" r="6">
      <c t="s" s="4" r="A6">
        <v>348</v>
      </c>
    </row>
    <row spans="1:12" r="7">
      <c t="s" s="4" r="A7">
        <v>346</v>
      </c>
      <c t="n" s="6" r="J7">
        <v>268</v>
      </c>
      <c t="n" s="6" r="K7">
        <v>200</v>
      </c>
      <c t="n" s="6" r="L7">
        <v>121</v>
      </c>
    </row>
    <row spans="1:12" r="8">
      <c t="s" s="4" r="A8">
        <v>349</v>
      </c>
    </row>
    <row spans="1:12" r="9">
      <c t="s" s="4" r="A9">
        <v>346</v>
      </c>
      <c t="n" s="7" r="J9">
        <v>1291</v>
      </c>
      <c t="n" s="7" r="K9">
        <v>929</v>
      </c>
      <c t="n" s="7" r="L9">
        <v>68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0</v>
      </c>
      <c t="s" s="2" r="B1">
        <v>1</v>
      </c>
    </row>
    <row spans="1:4" r="2">
      <c t="s" s="2" r="B2">
        <v>2</v>
      </c>
      <c t="s" s="2" r="C2">
        <v>32</v>
      </c>
      <c t="s" s="2" r="D2">
        <v>72</v>
      </c>
    </row>
    <row spans="1:4" r="3">
      <c t="s" s="4" r="A3">
        <v>351</v>
      </c>
      <c t="n" s="6" r="B3">
        <v>7343165</v>
      </c>
      <c t="n" s="6" r="C3">
        <v>6437189</v>
      </c>
      <c t="n" s="6" r="D3">
        <v>6135407</v>
      </c>
    </row>
    <row spans="1:4" r="4">
      <c t="s" s="4" r="A4">
        <v>352</v>
      </c>
    </row>
    <row spans="1:4" r="5">
      <c t="s" s="4" r="A5">
        <v>351</v>
      </c>
      <c t="n" s="6" r="B5">
        <v>6919102</v>
      </c>
      <c t="n" s="6" r="C5">
        <v>6363126</v>
      </c>
      <c t="n" s="6" r="D5">
        <v>5536795</v>
      </c>
    </row>
    <row spans="1:4" r="6">
      <c t="s" s="4" r="A6">
        <v>353</v>
      </c>
    </row>
    <row spans="1:4" r="7">
      <c t="s" s="4" r="A7">
        <v>351</v>
      </c>
      <c t="n" s="6" r="B7">
        <v>424063</v>
      </c>
      <c t="n" s="6" r="C7">
        <v>74063</v>
      </c>
      <c t="n" s="6" r="D7">
        <v>5986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4</v>
      </c>
      <c t="s" s="2" r="B1">
        <v>304</v>
      </c>
      <c t="s" s="2" r="J1">
        <v>1</v>
      </c>
    </row>
    <row spans="1:12" r="2">
      <c t="s" s="2" r="B2">
        <v>2</v>
      </c>
      <c t="s" s="2" r="C2">
        <v>305</v>
      </c>
      <c t="s" s="2" r="D2">
        <v>4</v>
      </c>
      <c t="s" s="2" r="E2">
        <v>306</v>
      </c>
      <c t="s" s="2" r="F2">
        <v>32</v>
      </c>
      <c t="s" s="2" r="G2">
        <v>307</v>
      </c>
      <c t="s" s="2" r="H2">
        <v>308</v>
      </c>
      <c t="s" s="2" r="I2">
        <v>309</v>
      </c>
      <c t="s" s="2" r="J2">
        <v>2</v>
      </c>
      <c t="s" s="2" r="K2">
        <v>32</v>
      </c>
      <c t="s" s="2" r="L2">
        <v>72</v>
      </c>
    </row>
    <row spans="1:12" r="3">
      <c t="s" s="3" r="A3">
        <v>149</v>
      </c>
    </row>
    <row spans="1:12" r="4">
      <c t="s" s="4" r="A4">
        <v>95</v>
      </c>
      <c t="n" s="6" r="B4">
        <v>33761</v>
      </c>
      <c t="n" s="6" r="C4">
        <v>33729</v>
      </c>
      <c t="n" s="6" r="D4">
        <v>33658</v>
      </c>
      <c t="n" s="6" r="E4">
        <v>33643</v>
      </c>
      <c t="n" s="6" r="F4">
        <v>33591</v>
      </c>
      <c t="n" s="6" r="G4">
        <v>33589</v>
      </c>
      <c t="n" s="6" r="H4">
        <v>33585</v>
      </c>
      <c t="n" s="6" r="I4">
        <v>33550</v>
      </c>
      <c t="n" s="6" r="J4">
        <v>33698086</v>
      </c>
      <c t="n" s="6" r="K4">
        <v>33578820</v>
      </c>
      <c t="n" s="6" r="L4">
        <v>30759305</v>
      </c>
    </row>
    <row spans="1:12" r="5">
      <c t="s" s="4" r="A5">
        <v>355</v>
      </c>
      <c t="n" s="6" r="J5">
        <v>33721</v>
      </c>
      <c t="n" s="6" r="K5">
        <v>138524</v>
      </c>
      <c t="s" s="4" r="L5">
        <v>51</v>
      </c>
    </row>
    <row spans="1:12" r="6">
      <c t="s" s="4" r="A6">
        <v>356</v>
      </c>
      <c t="n" s="6" r="B6">
        <v>33761</v>
      </c>
      <c t="n" s="6" r="C6">
        <v>33774</v>
      </c>
      <c t="n" s="6" r="D6">
        <v>33704</v>
      </c>
      <c t="n" s="6" r="E6">
        <v>33693</v>
      </c>
      <c t="n" s="6" r="F6">
        <v>33662</v>
      </c>
      <c t="n" s="6" r="G6">
        <v>33712</v>
      </c>
      <c t="n" s="6" r="H6">
        <v>33721</v>
      </c>
      <c t="n" s="6" r="I6">
        <v>33732</v>
      </c>
      <c t="n" s="6" r="J6">
        <v>33731807</v>
      </c>
      <c t="n" s="6" r="K6">
        <v>33717344</v>
      </c>
      <c t="n" s="6" r="L6">
        <v>3075903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357</v>
      </c>
      <c t="s" s="2" r="B1">
        <v>1</v>
      </c>
    </row>
    <row spans="1:4" r="2">
      <c t="s" s="2" r="B2">
        <v>2</v>
      </c>
      <c t="s" s="2" r="C2">
        <v>32</v>
      </c>
      <c t="s" s="2" r="D2">
        <v>72</v>
      </c>
    </row>
    <row spans="1:4" r="3">
      <c t="s" s="4" r="A3">
        <v>358</v>
      </c>
      <c t="n" s="7" r="B3">
        <v>2075</v>
      </c>
      <c t="n" s="7" r="C3">
        <v>1448</v>
      </c>
      <c t="n" s="7" r="D3">
        <v>624</v>
      </c>
    </row>
    <row spans="1:4" r="4">
      <c t="s" s="4" r="A4">
        <v>359</v>
      </c>
      <c t="n" s="6" r="B4">
        <v>343</v>
      </c>
    </row>
    <row spans="1:4" r="5">
      <c t="s" s="4" r="A5">
        <v>128</v>
      </c>
      <c t="n" s="7" r="B5">
        <v>28</v>
      </c>
      <c t="n" s="7" r="C5">
        <v>28</v>
      </c>
      <c t="n" s="7" r="D5">
        <v>28</v>
      </c>
    </row>
    <row spans="1:4" r="6">
      <c t="s" s="4" r="A6">
        <v>330</v>
      </c>
    </row>
    <row spans="1:4" r="7">
      <c t="s" s="4" r="A7">
        <v>331</v>
      </c>
      <c t="s" s="4" r="B7">
        <v>33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32</v>
      </c>
    </row>
    <row spans="1:3" r="2">
      <c t="s" s="3" r="A2">
        <v>154</v>
      </c>
    </row>
    <row spans="1:3" r="3">
      <c t="s" s="4" r="A3">
        <v>361</v>
      </c>
      <c t="n" s="7" r="B3">
        <v>3610</v>
      </c>
      <c t="n" s="7" r="C3">
        <v>2904</v>
      </c>
    </row>
    <row spans="1:3" r="4">
      <c t="s" s="4" r="A4">
        <v>362</v>
      </c>
      <c t="n" s="6" r="B4">
        <v>-589</v>
      </c>
      <c t="n" s="6" r="C4">
        <v>-424</v>
      </c>
    </row>
    <row spans="1:3" r="5">
      <c t="s" s="4" r="A5">
        <v>363</v>
      </c>
      <c t="n" s="7" r="B5">
        <v>3021</v>
      </c>
      <c t="n" s="7" r="C5">
        <v>2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2</v>
      </c>
      <c t="s" s="2" r="D2">
        <v>72</v>
      </c>
    </row>
    <row spans="1:4" r="3">
      <c t="s" s="3" r="A3">
        <v>73</v>
      </c>
    </row>
    <row spans="1:4" r="4">
      <c t="s" s="4" r="A4">
        <v>74</v>
      </c>
      <c t="n" s="7" r="B4">
        <v>20325</v>
      </c>
      <c t="n" s="7" r="C4">
        <v>16086</v>
      </c>
      <c t="n" s="7" r="D4">
        <v>12593</v>
      </c>
    </row>
    <row spans="1:4" r="5">
      <c t="s" s="4" r="A5">
        <v>75</v>
      </c>
      <c t="n" s="6" r="B5">
        <v>4831</v>
      </c>
      <c t="n" s="6" r="C5">
        <v>3632</v>
      </c>
      <c t="n" s="6" r="D5">
        <v>2052</v>
      </c>
    </row>
    <row spans="1:4" r="6">
      <c t="s" s="4" r="A6">
        <v>76</v>
      </c>
      <c t="n" s="6" r="B6">
        <v>25156</v>
      </c>
      <c t="n" s="6" r="C6">
        <v>19718</v>
      </c>
      <c t="n" s="6" r="D6">
        <v>14645</v>
      </c>
    </row>
    <row spans="1:4" r="7">
      <c t="s" s="3" r="A7">
        <v>77</v>
      </c>
    </row>
    <row spans="1:4" r="8">
      <c t="s" s="4" r="A8">
        <v>78</v>
      </c>
      <c t="n" s="6" r="B8">
        <v>10825</v>
      </c>
      <c t="n" s="6" r="C8">
        <v>8804</v>
      </c>
      <c t="n" s="6" r="D8">
        <v>7607</v>
      </c>
    </row>
    <row spans="1:4" r="9">
      <c t="s" s="4" r="A9">
        <v>79</v>
      </c>
      <c t="n" s="6" r="B9">
        <v>1732</v>
      </c>
      <c t="n" s="6" r="C9">
        <v>1292</v>
      </c>
      <c t="n" s="6" r="D9">
        <v>539</v>
      </c>
    </row>
    <row spans="1:4" r="10">
      <c t="s" s="4" r="A10">
        <v>80</v>
      </c>
      <c t="n" s="6" r="B10">
        <v>12599</v>
      </c>
      <c t="n" s="6" r="C10">
        <v>9622</v>
      </c>
      <c t="n" s="6" r="D10">
        <v>6499</v>
      </c>
    </row>
    <row spans="1:4" r="11">
      <c t="s" s="3" r="A11">
        <v>81</v>
      </c>
    </row>
    <row spans="1:4" r="12">
      <c t="s" s="4" r="A12">
        <v>82</v>
      </c>
      <c t="n" s="6" r="B12">
        <v>1501</v>
      </c>
      <c t="n" s="6" r="C12">
        <v>1462</v>
      </c>
      <c t="n" s="6" r="D12">
        <v>1215</v>
      </c>
    </row>
    <row spans="1:4" r="13">
      <c t="s" s="4" r="A13">
        <v>83</v>
      </c>
      <c t="n" s="6" r="B13">
        <v>14935</v>
      </c>
      <c t="n" s="6" r="C13">
        <v>13555</v>
      </c>
      <c t="n" s="6" r="D13">
        <v>8942</v>
      </c>
    </row>
    <row spans="1:4" r="14">
      <c t="s" s="4" r="A14">
        <v>84</v>
      </c>
      <c t="n" s="6" r="B14">
        <v>6951</v>
      </c>
      <c t="n" s="6" r="C14">
        <v>2792</v>
      </c>
      <c t="n" s="6" r="D14">
        <v>1095</v>
      </c>
    </row>
    <row spans="1:4" r="15">
      <c t="s" s="4" r="A15">
        <v>85</v>
      </c>
      <c t="n" s="6" r="B15">
        <v>19349</v>
      </c>
      <c t="n" s="7" r="C15">
        <v>16817</v>
      </c>
      <c t="n" s="7" r="D15">
        <v>13021</v>
      </c>
    </row>
    <row spans="1:4" r="16">
      <c t="s" s="4" r="A16">
        <v>86</v>
      </c>
      <c t="n" s="6" r="B16">
        <v>1372</v>
      </c>
      <c t="s" s="4" r="C16">
        <v>51</v>
      </c>
      <c t="s" s="4" r="D16">
        <v>51</v>
      </c>
    </row>
    <row spans="1:4" r="17">
      <c t="s" s="4" r="A17">
        <v>87</v>
      </c>
      <c t="n" s="6" r="B17">
        <v>44108</v>
      </c>
      <c t="n" s="7" r="C17">
        <v>34626</v>
      </c>
      <c t="n" s="7" r="D17">
        <v>24273</v>
      </c>
    </row>
    <row spans="1:4" r="18">
      <c t="s" s="4" r="A18">
        <v>88</v>
      </c>
      <c t="n" s="6" r="B18">
        <v>-31509</v>
      </c>
      <c t="n" s="6" r="C18">
        <v>-25004</v>
      </c>
      <c t="n" s="6" r="D18">
        <v>-17774</v>
      </c>
    </row>
    <row spans="1:4" r="19">
      <c t="s" s="3" r="A19">
        <v>89</v>
      </c>
    </row>
    <row spans="1:4" r="20">
      <c t="s" s="4" r="A20">
        <v>90</v>
      </c>
      <c t="n" s="6" r="B20">
        <v>-2023</v>
      </c>
      <c t="n" s="6" r="C20">
        <v>28</v>
      </c>
      <c t="n" s="6" r="D20">
        <v>35</v>
      </c>
    </row>
    <row spans="1:4" r="21">
      <c t="s" s="4" r="A21">
        <v>91</v>
      </c>
      <c t="n" s="6" r="B21">
        <v>227</v>
      </c>
      <c t="n" s="6" r="C21">
        <v>1175</v>
      </c>
      <c t="n" s="6" r="D21">
        <v>-11105</v>
      </c>
    </row>
    <row spans="1:4" r="22">
      <c t="s" s="4" r="A22">
        <v>92</v>
      </c>
      <c t="n" s="6" r="B22">
        <v>76</v>
      </c>
      <c t="n" s="6" r="C22">
        <v>79</v>
      </c>
      <c t="n" s="6" r="D22">
        <v>-146</v>
      </c>
    </row>
    <row spans="1:4" r="23">
      <c t="s" s="4" r="A23">
        <v>93</v>
      </c>
      <c t="n" s="6" r="B23">
        <v>-1720</v>
      </c>
      <c t="n" s="6" r="C23">
        <v>1282</v>
      </c>
      <c t="n" s="6" r="D23">
        <v>-11216</v>
      </c>
    </row>
    <row spans="1:4" r="24">
      <c t="s" s="4" r="A24">
        <v>94</v>
      </c>
      <c t="n" s="7" r="B24">
        <v>-33229</v>
      </c>
      <c t="n" s="7" r="C24">
        <v>-23722</v>
      </c>
      <c t="n" s="7" r="D24">
        <v>-28990</v>
      </c>
    </row>
    <row spans="1:4" r="25">
      <c t="s" s="4" r="A25">
        <v>95</v>
      </c>
      <c t="n" s="6" r="B25">
        <v>33698086</v>
      </c>
      <c t="n" s="6" r="C25">
        <v>33578820</v>
      </c>
      <c t="n" s="6" r="D25">
        <v>30759305</v>
      </c>
    </row>
    <row spans="1:4" r="26">
      <c t="s" s="4" r="A26">
        <v>96</v>
      </c>
      <c t="n" s="9" r="B26">
        <v>-0.99</v>
      </c>
      <c t="n" s="9" r="C26">
        <v>-0.71</v>
      </c>
      <c t="n" s="9" r="D26">
        <v>-0.9399999999999999</v>
      </c>
    </row>
    <row spans="1:4" r="27">
      <c t="s" s="4" r="A27">
        <v>97</v>
      </c>
      <c t="n" s="6" r="B27">
        <v>33731807</v>
      </c>
      <c t="n" s="6" r="C27">
        <v>33717344</v>
      </c>
      <c t="n" s="6" r="D27">
        <v>30759035</v>
      </c>
    </row>
    <row spans="1:4" r="28">
      <c t="s" s="4" r="A28">
        <v>98</v>
      </c>
      <c t="n" s="9" r="B28">
        <v>-0.99</v>
      </c>
      <c t="n" s="9" r="C28">
        <v>-0.74</v>
      </c>
      <c t="n" s="9" r="D28">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32</v>
      </c>
    </row>
    <row spans="1:3" r="2">
      <c t="s" s="3" r="A2">
        <v>154</v>
      </c>
    </row>
    <row spans="1:3" r="3">
      <c t="s" s="4" r="A3">
        <v>365</v>
      </c>
      <c t="n" s="7" r="B3">
        <v>4002</v>
      </c>
      <c t="n" s="7" r="C3">
        <v>2990</v>
      </c>
    </row>
    <row spans="1:3" r="4">
      <c t="s" s="4" r="A4">
        <v>366</v>
      </c>
      <c t="n" s="6" r="B4">
        <v>-30</v>
      </c>
      <c t="n" s="6" r="C4">
        <v>-4</v>
      </c>
    </row>
    <row spans="1:3" r="5">
      <c t="s" s="4" r="A5">
        <v>367</v>
      </c>
      <c t="n" s="7" r="B5">
        <v>3972</v>
      </c>
      <c t="n" s="7" r="C5">
        <v>29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2</v>
      </c>
    </row>
    <row spans="1:3" r="2">
      <c t="s" s="3" r="A2">
        <v>154</v>
      </c>
    </row>
    <row spans="1:3" r="3">
      <c t="s" s="4" r="A3">
        <v>369</v>
      </c>
      <c t="n" s="7" r="B3">
        <v>246</v>
      </c>
      <c t="n" s="7" r="C3">
        <v>177</v>
      </c>
    </row>
    <row spans="1:3" r="4">
      <c t="s" s="4" r="A4">
        <v>370</v>
      </c>
      <c t="n" s="6" r="B4">
        <v>87</v>
      </c>
      <c t="n" s="6" r="C4">
        <v>301</v>
      </c>
    </row>
    <row spans="1:3" r="5">
      <c t="s" s="4" r="A5">
        <v>371</v>
      </c>
      <c t="n" s="6" r="B5">
        <v>154</v>
      </c>
      <c t="n" s="6" r="C5">
        <v>182</v>
      </c>
    </row>
    <row spans="1:3" r="6">
      <c t="s" s="4" r="A6">
        <v>372</v>
      </c>
      <c t="n" s="6" r="B6">
        <v>128</v>
      </c>
      <c t="n" s="6" r="C6">
        <v>82</v>
      </c>
    </row>
    <row spans="1:3" r="7">
      <c t="s" s="4" r="A7">
        <v>373</v>
      </c>
      <c t="n" s="6" r="B7">
        <v>146</v>
      </c>
      <c t="n" s="6" r="C7">
        <v>142</v>
      </c>
    </row>
    <row spans="1:3" r="8">
      <c t="s" s="4" r="A8">
        <v>374</v>
      </c>
      <c t="n" s="6" r="B8">
        <v>29</v>
      </c>
      <c t="n" s="6" r="C8">
        <v>6</v>
      </c>
    </row>
    <row spans="1:3" r="9">
      <c t="s" s="4" r="A9">
        <v>375</v>
      </c>
      <c t="n" s="7" r="B9">
        <v>790</v>
      </c>
      <c t="n" s="7" r="C9">
        <v>8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32</v>
      </c>
    </row>
    <row spans="1:3" r="2">
      <c t="s" s="4" r="A2">
        <v>377</v>
      </c>
      <c t="n" s="7" r="B2">
        <v>10142</v>
      </c>
      <c t="n" s="7" r="C2">
        <v>7218</v>
      </c>
    </row>
    <row spans="1:3" r="3">
      <c t="s" s="4" r="A3">
        <v>378</v>
      </c>
      <c t="n" s="6" r="B3">
        <v>-4790</v>
      </c>
      <c t="n" s="6" r="C3">
        <v>-2714</v>
      </c>
    </row>
    <row spans="1:3" r="4">
      <c t="s" s="4" r="A4">
        <v>379</v>
      </c>
      <c t="n" s="6" r="B4">
        <v>5352</v>
      </c>
      <c t="n" s="6" r="C4">
        <v>4504</v>
      </c>
    </row>
    <row spans="1:3" r="5">
      <c t="s" s="4" r="A5">
        <v>380</v>
      </c>
    </row>
    <row spans="1:3" r="6">
      <c t="s" s="4" r="A6">
        <v>377</v>
      </c>
      <c t="n" s="6" r="B6">
        <v>8349</v>
      </c>
      <c t="n" s="6" r="C6">
        <v>5655</v>
      </c>
    </row>
    <row spans="1:3" r="7">
      <c t="s" s="4" r="A7">
        <v>381</v>
      </c>
    </row>
    <row spans="1:3" r="8">
      <c t="s" s="4" r="A8">
        <v>377</v>
      </c>
      <c t="n" s="6" r="B8">
        <v>61</v>
      </c>
      <c t="n" s="6" r="C8">
        <v>51</v>
      </c>
    </row>
    <row spans="1:3" r="9">
      <c t="s" s="4" r="A9">
        <v>382</v>
      </c>
    </row>
    <row spans="1:3" r="10">
      <c t="s" s="4" r="A10">
        <v>377</v>
      </c>
      <c t="n" s="6" r="B10">
        <v>1023</v>
      </c>
      <c t="n" s="6" r="C10">
        <v>819</v>
      </c>
    </row>
    <row spans="1:3" r="11">
      <c t="s" s="4" r="A11">
        <v>383</v>
      </c>
    </row>
    <row spans="1:3" r="12">
      <c t="s" s="4" r="A12">
        <v>377</v>
      </c>
      <c t="n" s="6" r="B12">
        <v>278</v>
      </c>
      <c t="n" s="6" r="C12">
        <v>267</v>
      </c>
    </row>
    <row spans="1:3" r="13">
      <c t="s" s="4" r="A13">
        <v>384</v>
      </c>
    </row>
    <row spans="1:3" r="14">
      <c t="s" s="4" r="A14">
        <v>377</v>
      </c>
      <c t="n" s="7" r="B14">
        <v>431</v>
      </c>
      <c t="n" s="7" r="C14">
        <v>4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32</v>
      </c>
    </row>
    <row spans="1:3" r="2">
      <c t="s" s="4" r="A2">
        <v>386</v>
      </c>
      <c t="n" s="7" r="B2">
        <v>268</v>
      </c>
      <c t="n" s="7" r="C2">
        <v>268</v>
      </c>
    </row>
    <row spans="1:3" r="3">
      <c t="s" s="4" r="A3">
        <v>387</v>
      </c>
      <c t="n" s="6" r="B3">
        <v>-216</v>
      </c>
      <c t="n" s="6" r="C3">
        <v>-188</v>
      </c>
    </row>
    <row spans="1:3" r="4">
      <c t="s" s="4" r="A4">
        <v>388</v>
      </c>
      <c t="n" s="6" r="B4">
        <v>52</v>
      </c>
      <c t="n" s="6" r="C4">
        <v>80</v>
      </c>
    </row>
    <row spans="1:3" r="5">
      <c t="s" s="4" r="A5">
        <v>389</v>
      </c>
    </row>
    <row spans="1:3" r="6">
      <c t="s" s="4" r="A6">
        <v>386</v>
      </c>
      <c t="n" s="6" r="B6">
        <v>236</v>
      </c>
      <c t="n" s="6" r="C6">
        <v>236</v>
      </c>
    </row>
    <row spans="1:3" r="7">
      <c t="s" s="4" r="A7">
        <v>390</v>
      </c>
    </row>
    <row spans="1:3" r="8">
      <c t="s" s="4" r="A8">
        <v>386</v>
      </c>
      <c t="n" s="7" r="B8">
        <v>32</v>
      </c>
      <c t="n" s="7" r="C8">
        <v>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2</v>
      </c>
    </row>
    <row spans="1:3" r="2">
      <c t="s" s="4" r="A2">
        <v>388</v>
      </c>
      <c t="n" s="7" r="B2">
        <v>52</v>
      </c>
      <c t="n" s="7" r="C2">
        <v>80</v>
      </c>
    </row>
    <row spans="1:3" r="3">
      <c t="s" s="4" r="A3">
        <v>330</v>
      </c>
    </row>
    <row spans="1:3" r="4">
      <c t="n" s="6" r="A4">
        <v>2015</v>
      </c>
      <c t="n" s="6" r="B4">
        <v>28</v>
      </c>
    </row>
    <row spans="1:3" r="5">
      <c t="n" s="6" r="A5">
        <v>2016</v>
      </c>
      <c t="n" s="6" r="B5">
        <v>24</v>
      </c>
    </row>
    <row spans="1:3" r="6">
      <c t="s" s="4" r="A6">
        <v>388</v>
      </c>
      <c t="n" s="7" r="B6">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2</v>
      </c>
    </row>
    <row spans="1:3" r="2">
      <c t="s" s="3" r="A2">
        <v>154</v>
      </c>
    </row>
    <row spans="1:3" r="3">
      <c t="s" s="4" r="A3">
        <v>393</v>
      </c>
      <c t="n" s="7" r="B3">
        <v>256</v>
      </c>
      <c t="n" s="7" r="C3">
        <v>787</v>
      </c>
    </row>
    <row spans="1:3" r="4">
      <c t="s" s="4" r="A4">
        <v>394</v>
      </c>
      <c t="n" s="6" r="B4">
        <v>2130</v>
      </c>
      <c t="n" s="6" r="C4">
        <v>1589</v>
      </c>
    </row>
    <row spans="1:3" r="5">
      <c t="s" s="4" r="A5">
        <v>395</v>
      </c>
      <c t="n" s="6" r="B5">
        <v>231</v>
      </c>
      <c t="n" s="6" r="C5">
        <v>221</v>
      </c>
    </row>
    <row spans="1:3" r="6">
      <c t="s" s="4" r="A6">
        <v>396</v>
      </c>
      <c t="n" s="6" r="B6">
        <v>753</v>
      </c>
      <c t="n" s="6" r="C6">
        <v>330</v>
      </c>
    </row>
    <row spans="1:3" r="7">
      <c t="s" s="4" r="A7">
        <v>397</v>
      </c>
      <c t="n" s="6" r="B7">
        <v>94</v>
      </c>
      <c t="n" s="6" r="C7">
        <v>119</v>
      </c>
    </row>
    <row spans="1:3" r="8">
      <c t="s" s="4" r="A8">
        <v>398</v>
      </c>
      <c t="n" s="6" r="B8">
        <v>1583</v>
      </c>
      <c t="n" s="6" r="C8">
        <v>719</v>
      </c>
    </row>
    <row spans="1:3" r="9">
      <c t="s" s="4" r="A9">
        <v>399</v>
      </c>
      <c t="n" s="7" r="B9">
        <v>5047</v>
      </c>
      <c t="n" s="7" r="C9">
        <v>37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00</v>
      </c>
      <c t="s" s="2" r="B1">
        <v>1</v>
      </c>
    </row>
    <row spans="1:4" r="2">
      <c t="s" s="2" r="B2">
        <v>2</v>
      </c>
      <c t="s" s="2" r="C2">
        <v>32</v>
      </c>
      <c t="s" s="2" r="D2">
        <v>72</v>
      </c>
    </row>
    <row spans="1:4" r="3">
      <c t="s" s="4" r="A3">
        <v>82</v>
      </c>
      <c t="n" s="7" r="B3">
        <v>1501</v>
      </c>
      <c t="n" s="7" r="C3">
        <v>1462</v>
      </c>
      <c t="n" s="7" r="D3">
        <v>1215</v>
      </c>
    </row>
    <row spans="1:4" r="4">
      <c t="s" s="4" r="A4">
        <v>401</v>
      </c>
      <c t="n" s="7" r="B4">
        <v>1029</v>
      </c>
      <c t="s" s="4" r="C4">
        <v>51</v>
      </c>
    </row>
    <row spans="1:4" r="5">
      <c t="s" s="4" r="A5">
        <v>402</v>
      </c>
    </row>
    <row spans="1:4" r="6">
      <c t="s" s="4" r="A6">
        <v>403</v>
      </c>
      <c t="s" s="4" r="B6">
        <v>332</v>
      </c>
    </row>
    <row spans="1:4" r="7">
      <c t="s" s="4" r="A7">
        <v>82</v>
      </c>
      <c t="n" s="7" r="B7">
        <v>1214</v>
      </c>
      <c t="n" s="7" r="C7">
        <v>1214</v>
      </c>
    </row>
    <row spans="1:4" r="8">
      <c t="s" s="4" r="A8">
        <v>401</v>
      </c>
      <c t="s" s="4" r="B8">
        <v>51</v>
      </c>
      <c t="s" s="4" r="C8">
        <v>51</v>
      </c>
    </row>
    <row spans="1:4" r="9">
      <c t="s" s="4" r="A9">
        <v>404</v>
      </c>
    </row>
    <row spans="1:4" r="10">
      <c t="s" s="4" r="A10">
        <v>82</v>
      </c>
      <c t="n" s="7" r="B10">
        <v>287</v>
      </c>
      <c t="n" s="7" r="C10">
        <v>248</v>
      </c>
    </row>
    <row spans="1:4" r="11">
      <c t="s" s="4" r="A11">
        <v>401</v>
      </c>
      <c t="n" s="7" r="B11">
        <v>1029</v>
      </c>
      <c t="s" s="4" r="C11">
        <v>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5</v>
      </c>
      <c t="s" s="2" r="B1">
        <v>1</v>
      </c>
    </row>
    <row spans="1:4" r="2">
      <c t="s" s="2" r="B2">
        <v>2</v>
      </c>
      <c t="s" s="2" r="C2">
        <v>32</v>
      </c>
      <c t="s" s="2" r="D2">
        <v>72</v>
      </c>
    </row>
    <row spans="1:4" r="3">
      <c t="s" s="4" r="A3">
        <v>406</v>
      </c>
      <c t="n" s="7" r="B3">
        <v>13736</v>
      </c>
      <c t="n" s="7" r="C3">
        <v>12172</v>
      </c>
    </row>
    <row spans="1:4" r="4">
      <c t="s" s="4" r="A4">
        <v>407</v>
      </c>
      <c t="n" s="6" r="B4">
        <v>90</v>
      </c>
      <c t="n" s="7" r="C4">
        <v>1564</v>
      </c>
    </row>
    <row spans="1:4" r="5">
      <c t="s" s="4" r="A5">
        <v>408</v>
      </c>
      <c t="n" s="6" r="B5">
        <v>-1029</v>
      </c>
      <c t="s" s="4" r="C5">
        <v>51</v>
      </c>
    </row>
    <row spans="1:4" r="6">
      <c t="s" s="4" r="A6">
        <v>409</v>
      </c>
      <c t="n" s="6" r="B6">
        <v>12797</v>
      </c>
      <c t="n" s="7" r="C6">
        <v>13736</v>
      </c>
      <c t="n" s="7" r="D6">
        <v>12172</v>
      </c>
    </row>
    <row spans="1:4" r="7">
      <c t="s" s="4" r="A7">
        <v>410</v>
      </c>
      <c t="n" s="6" r="B7">
        <v>-10140</v>
      </c>
      <c t="n" s="6" r="C7">
        <v>-8678</v>
      </c>
    </row>
    <row spans="1:4" r="8">
      <c t="s" s="4" r="A8">
        <v>411</v>
      </c>
      <c t="n" s="6" r="B8">
        <v>-1501</v>
      </c>
      <c t="n" s="6" r="C8">
        <v>-1462</v>
      </c>
      <c t="n" s="6" r="D8">
        <v>-1215</v>
      </c>
    </row>
    <row spans="1:4" r="9">
      <c t="s" s="4" r="A9">
        <v>412</v>
      </c>
      <c t="n" s="6" r="B9">
        <v>-11652</v>
      </c>
      <c t="n" s="6" r="C9">
        <v>-10140</v>
      </c>
      <c t="n" s="6" r="D9">
        <v>-8678</v>
      </c>
    </row>
    <row spans="1:4" r="10">
      <c t="s" s="4" r="A10">
        <v>413</v>
      </c>
      <c t="n" s="7" r="B10">
        <v>1145</v>
      </c>
      <c t="n" s="7" r="C10">
        <v>3596</v>
      </c>
    </row>
    <row spans="1:4" r="11">
      <c t="s" s="4" r="A11">
        <v>402</v>
      </c>
    </row>
    <row spans="1:4" r="12">
      <c t="s" s="4" r="A12">
        <v>414</v>
      </c>
      <c t="s" s="4" r="B12">
        <v>324</v>
      </c>
      <c t="s" s="4" r="C12">
        <v>415</v>
      </c>
    </row>
    <row spans="1:4" r="13">
      <c t="s" s="4" r="A13">
        <v>406</v>
      </c>
      <c t="n" s="7" r="B13">
        <v>12172</v>
      </c>
      <c t="n" s="7" r="C13">
        <v>12172</v>
      </c>
    </row>
    <row spans="1:4" r="14">
      <c t="s" s="4" r="A14">
        <v>407</v>
      </c>
      <c t="s" s="4" r="B14">
        <v>51</v>
      </c>
      <c t="s" s="4" r="C14">
        <v>51</v>
      </c>
    </row>
    <row spans="1:4" r="15">
      <c t="s" s="4" r="A15">
        <v>408</v>
      </c>
      <c t="s" s="4" r="B15">
        <v>51</v>
      </c>
      <c t="s" s="4" r="C15">
        <v>51</v>
      </c>
    </row>
    <row spans="1:4" r="16">
      <c t="s" s="4" r="A16">
        <v>409</v>
      </c>
      <c t="n" s="7" r="B16">
        <v>12172</v>
      </c>
      <c t="n" s="7" r="C16">
        <v>12172</v>
      </c>
      <c t="n" s="6" r="D16">
        <v>12172</v>
      </c>
    </row>
    <row spans="1:4" r="17">
      <c t="s" s="4" r="A17">
        <v>410</v>
      </c>
      <c t="n" s="6" r="B17">
        <v>-9892</v>
      </c>
      <c t="n" s="6" r="C17">
        <v>-8678</v>
      </c>
    </row>
    <row spans="1:4" r="18">
      <c t="s" s="4" r="A18">
        <v>411</v>
      </c>
      <c t="n" s="6" r="B18">
        <v>-1214</v>
      </c>
      <c t="n" s="6" r="C18">
        <v>-1214</v>
      </c>
    </row>
    <row spans="1:4" r="19">
      <c t="s" s="4" r="A19">
        <v>412</v>
      </c>
      <c t="n" s="6" r="B19">
        <v>-11106</v>
      </c>
      <c t="n" s="6" r="C19">
        <v>-9892</v>
      </c>
      <c t="n" s="7" r="D19">
        <v>-8678</v>
      </c>
    </row>
    <row spans="1:4" r="20">
      <c t="s" s="4" r="A20">
        <v>413</v>
      </c>
      <c t="n" s="7" r="B20">
        <v>1066</v>
      </c>
      <c t="n" s="7" r="C20">
        <v>2280</v>
      </c>
    </row>
    <row spans="1:4" r="21">
      <c t="s" s="4" r="A21">
        <v>404</v>
      </c>
    </row>
    <row spans="1:4" r="22">
      <c t="s" s="4" r="A22">
        <v>414</v>
      </c>
      <c t="s" s="4" r="B22">
        <v>416</v>
      </c>
      <c t="s" s="4" r="C22">
        <v>417</v>
      </c>
    </row>
    <row spans="1:4" r="23">
      <c t="s" s="4" r="A23">
        <v>406</v>
      </c>
      <c t="n" s="7" r="B23">
        <v>1564</v>
      </c>
      <c t="s" s="4" r="C23">
        <v>51</v>
      </c>
    </row>
    <row spans="1:4" r="24">
      <c t="s" s="4" r="A24">
        <v>407</v>
      </c>
      <c t="s" s="4" r="B24">
        <v>51</v>
      </c>
      <c t="n" s="7" r="C24">
        <v>1564</v>
      </c>
    </row>
    <row spans="1:4" r="25">
      <c t="s" s="4" r="A25">
        <v>408</v>
      </c>
      <c t="n" s="7" r="B25">
        <v>-1029</v>
      </c>
      <c t="s" s="4" r="C25">
        <v>51</v>
      </c>
    </row>
    <row spans="1:4" r="26">
      <c t="s" s="4" r="A26">
        <v>409</v>
      </c>
      <c t="n" s="6" r="B26">
        <v>535</v>
      </c>
      <c t="n" s="7" r="C26">
        <v>1564</v>
      </c>
      <c t="s" s="4" r="D26">
        <v>51</v>
      </c>
    </row>
    <row spans="1:4" r="27">
      <c t="s" s="4" r="A27">
        <v>410</v>
      </c>
      <c t="n" s="6" r="B27">
        <v>-248</v>
      </c>
      <c t="s" s="4" r="C27">
        <v>51</v>
      </c>
    </row>
    <row spans="1:4" r="28">
      <c t="s" s="4" r="A28">
        <v>411</v>
      </c>
      <c t="n" s="6" r="B28">
        <v>-287</v>
      </c>
      <c t="n" s="7" r="C28">
        <v>-248</v>
      </c>
    </row>
    <row spans="1:4" r="29">
      <c t="s" s="4" r="A29">
        <v>412</v>
      </c>
      <c t="n" s="7" r="B29">
        <v>-535</v>
      </c>
      <c t="n" s="6" r="C29">
        <v>-248</v>
      </c>
      <c t="s" s="4" r="D29">
        <v>51</v>
      </c>
    </row>
    <row spans="1:4" r="30">
      <c t="s" s="4" r="A30">
        <v>413</v>
      </c>
      <c t="s" s="4" r="B30">
        <v>51</v>
      </c>
      <c t="n" s="7" r="C30">
        <v>1316</v>
      </c>
    </row>
    <row spans="1:4" r="31">
      <c t="s" s="4" r="A31">
        <v>418</v>
      </c>
    </row>
    <row spans="1:4" r="32">
      <c t="s" s="4" r="A32">
        <v>414</v>
      </c>
      <c t="s" s="4" r="B32">
        <v>415</v>
      </c>
    </row>
    <row spans="1:4" r="33">
      <c t="s" s="4" r="A33">
        <v>406</v>
      </c>
      <c t="s" s="4" r="B33">
        <v>51</v>
      </c>
    </row>
    <row spans="1:4" r="34">
      <c t="s" s="4" r="A34">
        <v>407</v>
      </c>
      <c t="n" s="7" r="B34">
        <v>90</v>
      </c>
    </row>
    <row spans="1:4" r="35">
      <c t="s" s="4" r="A35">
        <v>408</v>
      </c>
      <c t="s" s="4" r="B35">
        <v>51</v>
      </c>
    </row>
    <row spans="1:4" r="36">
      <c t="s" s="4" r="A36">
        <v>409</v>
      </c>
      <c t="n" s="7" r="B36">
        <v>90</v>
      </c>
      <c t="s" s="4" r="C36">
        <v>51</v>
      </c>
    </row>
    <row spans="1:4" r="37">
      <c t="s" s="4" r="A37">
        <v>410</v>
      </c>
      <c t="s" s="4" r="B37">
        <v>51</v>
      </c>
    </row>
    <row spans="1:4" r="38">
      <c t="s" s="4" r="A38">
        <v>411</v>
      </c>
      <c t="n" s="7" r="B38">
        <v>-11</v>
      </c>
    </row>
    <row spans="1:4" r="39">
      <c t="s" s="4" r="A39">
        <v>412</v>
      </c>
      <c t="n" s="6" r="B39">
        <v>-11</v>
      </c>
      <c t="s" s="4" r="C39">
        <v>51</v>
      </c>
    </row>
    <row spans="1:4" r="40">
      <c t="s" s="4" r="A40">
        <v>413</v>
      </c>
      <c t="n" s="7" r="B40">
        <v>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2</v>
      </c>
    </row>
    <row spans="1:3" r="2">
      <c t="s" s="3" r="A2">
        <v>157</v>
      </c>
    </row>
    <row spans="1:3" r="3">
      <c t="n" s="6" r="A3">
        <v>2016</v>
      </c>
      <c t="n" s="7" r="B3">
        <v>1111</v>
      </c>
    </row>
    <row spans="1:3" r="4">
      <c t="n" s="6" r="A4">
        <v>2017</v>
      </c>
      <c t="n" s="6" r="B4">
        <v>34</v>
      </c>
    </row>
    <row spans="1:3" r="5">
      <c t="s" s="4" r="A5">
        <v>103</v>
      </c>
      <c t="n" s="7" r="B5">
        <v>1145</v>
      </c>
      <c t="n" s="7" r="C5">
        <v>35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spans="1:5" r="1">
      <c t="s" s="1" r="A1">
        <v>420</v>
      </c>
      <c t="s" s="2" r="B1">
        <v>421</v>
      </c>
      <c t="s" s="2" r="C1">
        <v>422</v>
      </c>
      <c t="s" s="2" r="D1">
        <v>423</v>
      </c>
      <c t="s" s="2" r="E1">
        <v>424</v>
      </c>
    </row>
    <row spans="1:5" r="2">
      <c t="s" s="4" r="A2">
        <v>425</v>
      </c>
      <c t="n" s="7" r="E2">
        <v>190</v>
      </c>
    </row>
    <row spans="1:5" r="3">
      <c t="s" s="4" r="A3">
        <v>426</v>
      </c>
      <c t="n" s="7" r="C3">
        <v>12</v>
      </c>
      <c t="n" s="7" r="D3">
        <v>11</v>
      </c>
    </row>
    <row spans="1:5" r="4">
      <c t="s" s="4" r="A4">
        <v>427</v>
      </c>
    </row>
    <row spans="1:5" r="5">
      <c t="s" s="4" r="A5">
        <v>428</v>
      </c>
      <c t="n" s="10" r="B5">
        <v>200</v>
      </c>
    </row>
    <row spans="1:5" r="6">
      <c t="s" s="4" r="A6">
        <v>429</v>
      </c>
      <c t="s" s="4" r="B6">
        <v>4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spans="1:5" r="1">
      <c t="s" s="1" r="A1">
        <v>99</v>
      </c>
      <c t="s" s="2" r="B1">
        <v>100</v>
      </c>
      <c t="s" s="2" r="C1">
        <v>101</v>
      </c>
      <c t="s" s="2" r="D1">
        <v>102</v>
      </c>
      <c t="s" s="2" r="E1">
        <v>103</v>
      </c>
    </row>
    <row spans="1:5" r="2">
      <c t="s" s="4" r="A2">
        <v>104</v>
      </c>
      <c t="n" s="7" r="B2">
        <v>29</v>
      </c>
      <c t="n" s="7" r="C2">
        <v>421662</v>
      </c>
      <c t="n" s="7" r="D2">
        <v>-406847</v>
      </c>
      <c t="n" s="7" r="E2">
        <v>14844</v>
      </c>
    </row>
    <row spans="1:5" r="3">
      <c t="s" s="4" r="A3">
        <v>105</v>
      </c>
      <c t="n" s="6" r="B3">
        <v>28741653</v>
      </c>
    </row>
    <row spans="1:5" r="4">
      <c t="s" s="4" r="A4">
        <v>106</v>
      </c>
      <c t="s" s="4" r="B4">
        <v>51</v>
      </c>
      <c t="n" s="6" r="C4">
        <v>3738</v>
      </c>
      <c t="s" s="4" r="D4">
        <v>51</v>
      </c>
      <c t="n" s="6" r="E4">
        <v>3738</v>
      </c>
    </row>
    <row spans="1:5" r="5">
      <c t="s" s="4" r="A5">
        <v>107</v>
      </c>
      <c t="n" s="7" r="B5">
        <v>1</v>
      </c>
      <c t="n" s="6" r="C5">
        <v>13988</v>
      </c>
      <c t="s" s="4" r="D5">
        <v>51</v>
      </c>
      <c t="n" s="6" r="E5">
        <v>13989</v>
      </c>
    </row>
    <row spans="1:5" r="6">
      <c t="s" s="4" r="A6">
        <v>108</v>
      </c>
      <c t="n" s="6" r="B6">
        <v>1375194</v>
      </c>
    </row>
    <row spans="1:5" r="7">
      <c t="s" s="4" r="A7">
        <v>109</v>
      </c>
      <c t="n" s="7" r="B7">
        <v>3</v>
      </c>
      <c t="n" s="6" r="C7">
        <v>40362</v>
      </c>
      <c t="s" s="4" r="D7">
        <v>51</v>
      </c>
      <c t="n" s="6" r="E7">
        <v>40365</v>
      </c>
    </row>
    <row spans="1:5" r="8">
      <c t="s" s="4" r="A8">
        <v>110</v>
      </c>
      <c t="n" s="6" r="B8">
        <v>2990000</v>
      </c>
    </row>
    <row spans="1:5" r="9">
      <c t="s" s="4" r="A9">
        <v>111</v>
      </c>
      <c t="s" s="4" r="B9">
        <v>51</v>
      </c>
      <c t="n" s="6" r="C9">
        <v>-3036</v>
      </c>
      <c t="s" s="4" r="D9">
        <v>51</v>
      </c>
      <c t="n" s="6" r="E9">
        <v>-3036</v>
      </c>
    </row>
    <row spans="1:5" r="10">
      <c t="s" s="4" r="A10">
        <v>112</v>
      </c>
      <c t="s" s="4" r="B10">
        <v>51</v>
      </c>
      <c t="n" s="7" r="C10">
        <v>458</v>
      </c>
      <c t="s" s="4" r="D10">
        <v>51</v>
      </c>
      <c t="n" s="7" r="E10">
        <v>458</v>
      </c>
    </row>
    <row spans="1:5" r="11">
      <c t="s" s="4" r="A11">
        <v>113</v>
      </c>
      <c t="n" s="6" r="B11">
        <v>181854</v>
      </c>
      <c t="n" s="6" r="E11">
        <v>-181854</v>
      </c>
    </row>
    <row spans="1:5" r="12">
      <c t="s" s="4" r="A12">
        <v>94</v>
      </c>
      <c t="s" s="4" r="B12">
        <v>51</v>
      </c>
      <c t="s" s="4" r="C12">
        <v>51</v>
      </c>
      <c t="n" s="7" r="D12">
        <v>-28990</v>
      </c>
      <c t="n" s="7" r="E12">
        <v>-28990</v>
      </c>
    </row>
    <row spans="1:5" r="13">
      <c t="s" s="4" r="A13">
        <v>114</v>
      </c>
      <c t="n" s="7" r="B13">
        <v>33</v>
      </c>
      <c t="n" s="7" r="C13">
        <v>477172</v>
      </c>
      <c t="n" s="7" r="D13">
        <v>-435837</v>
      </c>
      <c t="n" s="6" r="E13">
        <v>41368</v>
      </c>
    </row>
    <row spans="1:5" r="14">
      <c t="s" s="4" r="A14">
        <v>115</v>
      </c>
      <c t="n" s="6" r="B14">
        <v>33288701</v>
      </c>
    </row>
    <row spans="1:5" r="15">
      <c t="s" s="4" r="A15">
        <v>106</v>
      </c>
      <c t="s" s="4" r="B15">
        <v>51</v>
      </c>
      <c t="n" s="6" r="C15">
        <v>3824</v>
      </c>
      <c t="s" s="4" r="D15">
        <v>51</v>
      </c>
      <c t="n" s="6" r="E15">
        <v>3824</v>
      </c>
    </row>
    <row spans="1:5" r="16">
      <c t="s" s="4" r="A16">
        <v>107</v>
      </c>
      <c t="n" s="7" r="B16">
        <v>1</v>
      </c>
      <c t="n" s="6" r="C16">
        <v>2615</v>
      </c>
      <c t="s" s="4" r="D16">
        <v>51</v>
      </c>
      <c t="n" s="6" r="E16">
        <v>2616</v>
      </c>
    </row>
    <row spans="1:5" r="17">
      <c t="s" s="4" r="A17">
        <v>108</v>
      </c>
      <c t="n" s="6" r="B17">
        <v>246936</v>
      </c>
    </row>
    <row spans="1:5" r="18">
      <c t="s" s="4" r="A18">
        <v>112</v>
      </c>
      <c t="s" s="4" r="B18">
        <v>51</v>
      </c>
      <c t="n" s="6" r="C18">
        <v>184</v>
      </c>
      <c t="s" s="4" r="D18">
        <v>51</v>
      </c>
      <c t="n" s="7" r="E18">
        <v>184</v>
      </c>
    </row>
    <row spans="1:5" r="19">
      <c t="s" s="4" r="A19">
        <v>113</v>
      </c>
      <c t="n" s="6" r="B19">
        <v>57763</v>
      </c>
      <c t="n" s="6" r="E19">
        <v>-57763</v>
      </c>
    </row>
    <row spans="1:5" r="20">
      <c t="s" s="4" r="A20">
        <v>116</v>
      </c>
      <c t="s" s="4" r="B20">
        <v>51</v>
      </c>
      <c t="n" s="7" r="C20">
        <v>114</v>
      </c>
      <c t="s" s="4" r="D20">
        <v>51</v>
      </c>
      <c t="n" s="7" r="E20">
        <v>114</v>
      </c>
    </row>
    <row spans="1:5" r="21">
      <c t="s" s="4" r="A21">
        <v>117</v>
      </c>
      <c t="n" s="6" r="B21">
        <v>47902</v>
      </c>
    </row>
    <row spans="1:5" r="22">
      <c t="s" s="4" r="A22">
        <v>94</v>
      </c>
      <c t="s" s="4" r="B22">
        <v>51</v>
      </c>
      <c t="s" s="4" r="C22">
        <v>51</v>
      </c>
      <c t="n" s="7" r="D22">
        <v>-23722</v>
      </c>
      <c t="n" s="6" r="E22">
        <v>-23722</v>
      </c>
    </row>
    <row spans="1:5" r="23">
      <c t="s" s="4" r="A23">
        <v>118</v>
      </c>
      <c t="n" s="7" r="B23">
        <v>34</v>
      </c>
      <c t="n" s="7" r="C23">
        <v>483909</v>
      </c>
      <c t="n" s="7" r="D23">
        <v>-459559</v>
      </c>
      <c t="n" s="6" r="E23">
        <v>24384</v>
      </c>
    </row>
    <row spans="1:5" r="24">
      <c t="s" s="4" r="A24">
        <v>119</v>
      </c>
      <c t="n" s="6" r="B24">
        <v>33641302</v>
      </c>
    </row>
    <row spans="1:5" r="25">
      <c t="s" s="4" r="A25">
        <v>106</v>
      </c>
      <c t="s" s="4" r="B25">
        <v>51</v>
      </c>
      <c t="n" s="6" r="C25">
        <v>4117</v>
      </c>
      <c t="s" s="4" r="D25">
        <v>51</v>
      </c>
      <c t="n" s="6" r="E25">
        <v>4117</v>
      </c>
    </row>
    <row spans="1:5" r="26">
      <c t="s" s="4" r="A26">
        <v>120</v>
      </c>
      <c t="s" s="4" r="B26">
        <v>51</v>
      </c>
      <c t="n" s="6" r="C26">
        <v>290</v>
      </c>
      <c t="n" s="6" r="E26">
        <v>290</v>
      </c>
    </row>
    <row spans="1:5" r="27">
      <c t="s" s="4" r="A27">
        <v>112</v>
      </c>
      <c t="s" s="4" r="B27">
        <v>51</v>
      </c>
      <c t="n" s="6" r="C27">
        <v>99</v>
      </c>
      <c t="s" s="4" r="D27">
        <v>51</v>
      </c>
      <c t="n" s="7" r="E27">
        <v>99</v>
      </c>
    </row>
    <row spans="1:5" r="28">
      <c t="s" s="4" r="A28">
        <v>113</v>
      </c>
      <c t="n" s="6" r="B28">
        <v>65391</v>
      </c>
      <c t="n" s="6" r="E28">
        <v>-65391</v>
      </c>
    </row>
    <row spans="1:5" r="29">
      <c t="s" s="4" r="A29">
        <v>116</v>
      </c>
      <c t="s" s="4" r="B29">
        <v>51</v>
      </c>
      <c t="n" s="7" r="C29">
        <v>99</v>
      </c>
      <c t="s" s="4" r="D29">
        <v>51</v>
      </c>
      <c t="n" s="7" r="E29">
        <v>99</v>
      </c>
    </row>
    <row spans="1:5" r="30">
      <c t="s" s="4" r="A30">
        <v>117</v>
      </c>
      <c t="n" s="6" r="B30">
        <v>54211</v>
      </c>
    </row>
    <row spans="1:5" r="31">
      <c t="s" s="4" r="A31">
        <v>94</v>
      </c>
      <c t="s" s="4" r="B31">
        <v>51</v>
      </c>
      <c t="s" s="4" r="C31">
        <v>51</v>
      </c>
      <c t="n" s="7" r="D31">
        <v>-33229</v>
      </c>
      <c t="n" s="6" r="E31">
        <v>-33229</v>
      </c>
    </row>
    <row spans="1:5" r="32">
      <c t="s" s="4" r="A32">
        <v>121</v>
      </c>
      <c t="n" s="7" r="B32">
        <v>34</v>
      </c>
      <c t="n" s="7" r="C32">
        <v>488514</v>
      </c>
      <c t="n" s="7" r="D32">
        <v>-492788</v>
      </c>
      <c t="n" s="7" r="E32">
        <v>-4240</v>
      </c>
    </row>
    <row spans="1:5" r="33">
      <c t="s" s="4" r="A33">
        <v>122</v>
      </c>
      <c t="n" s="6" r="B33">
        <v>337609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32</v>
      </c>
    </row>
    <row spans="1:3" r="3">
      <c t="s" s="4" r="A3">
        <v>432</v>
      </c>
      <c t="s" s="4" r="B3">
        <v>433</v>
      </c>
    </row>
    <row spans="1:3" r="4">
      <c t="s" s="4" r="A4">
        <v>434</v>
      </c>
      <c t="n" s="7" r="B4">
        <v>0</v>
      </c>
      <c t="n" s="7" r="C4">
        <v>0</v>
      </c>
    </row>
    <row spans="1:3" r="5">
      <c t="s" s="4" r="A5">
        <v>435</v>
      </c>
      <c t="n" s="7" r="B5">
        <v>0</v>
      </c>
      <c t="n" s="6" r="C5">
        <v>0</v>
      </c>
    </row>
    <row spans="1:3" r="6">
      <c t="s" s="4" r="A6">
        <v>436</v>
      </c>
      <c t="s" s="4" r="B6">
        <v>437</v>
      </c>
    </row>
    <row spans="1:3" r="7">
      <c t="s" s="4" r="A7">
        <v>438</v>
      </c>
    </row>
    <row spans="1:3" r="8">
      <c t="s" s="4" r="A8">
        <v>439</v>
      </c>
      <c t="n" s="7" r="C8">
        <v>1515</v>
      </c>
    </row>
    <row spans="1:3" r="9">
      <c t="s" s="4" r="A9">
        <v>440</v>
      </c>
    </row>
    <row spans="1:3" r="10">
      <c t="s" s="4" r="A10">
        <v>439</v>
      </c>
      <c t="n" s="7" r="B10">
        <v>82204</v>
      </c>
    </row>
    <row spans="1:3" r="11">
      <c t="s" s="4" r="A11">
        <v>441</v>
      </c>
      <c t="n" s="6" r="B11">
        <v>2028</v>
      </c>
    </row>
    <row spans="1:3" r="12">
      <c t="s" s="4" r="A12">
        <v>442</v>
      </c>
    </row>
    <row spans="1:3" r="13">
      <c t="s" s="4" r="A13">
        <v>439</v>
      </c>
      <c t="n" s="7" r="B13">
        <v>56744</v>
      </c>
    </row>
    <row spans="1:3" r="14">
      <c t="s" s="4" r="A14">
        <v>441</v>
      </c>
      <c t="n" s="6" r="B14">
        <v>2028</v>
      </c>
    </row>
    <row spans="1:3" r="15">
      <c t="s" s="4" r="A15">
        <v>443</v>
      </c>
    </row>
    <row spans="1:3" r="16">
      <c t="s" s="4" r="A16">
        <v>439</v>
      </c>
      <c t="n" s="7" r="B16">
        <v>9234</v>
      </c>
    </row>
    <row spans="1:3" r="17">
      <c t="s" s="4" r="A17">
        <v>441</v>
      </c>
      <c t="n" s="6" r="B17">
        <v>20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2</v>
      </c>
      <c t="s" s="2" r="D2">
        <v>72</v>
      </c>
    </row>
    <row spans="1:4" r="3">
      <c t="s" s="3" r="A3">
        <v>163</v>
      </c>
    </row>
    <row spans="1:4" r="4">
      <c t="s" s="4" r="A4">
        <v>445</v>
      </c>
      <c t="n" s="7" r="B4">
        <v>32099</v>
      </c>
      <c t="n" s="7" r="C4">
        <v>22768</v>
      </c>
      <c t="n" s="7" r="D4">
        <v>28155</v>
      </c>
    </row>
    <row spans="1:4" r="5">
      <c t="s" s="4" r="A5">
        <v>446</v>
      </c>
      <c t="n" s="6" r="B5">
        <v>1130</v>
      </c>
      <c t="n" s="6" r="C5">
        <v>954</v>
      </c>
      <c t="n" s="6" r="D5">
        <v>835</v>
      </c>
    </row>
    <row spans="1:4" r="6">
      <c t="s" s="4" r="A6">
        <v>447</v>
      </c>
      <c t="n" s="7" r="B6">
        <v>33229</v>
      </c>
      <c t="n" s="7" r="C6">
        <v>23722</v>
      </c>
      <c t="n" s="7" r="D6">
        <v>289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2</v>
      </c>
    </row>
    <row spans="1:3" r="2">
      <c t="s" s="3" r="A2">
        <v>163</v>
      </c>
    </row>
    <row spans="1:3" r="3">
      <c t="s" s="4" r="A3">
        <v>449</v>
      </c>
      <c t="n" s="7" r="B3">
        <v>1307</v>
      </c>
      <c t="n" s="7" r="C3">
        <v>446</v>
      </c>
    </row>
    <row spans="1:3" r="4">
      <c t="s" s="4" r="A4">
        <v>450</v>
      </c>
      <c t="n" s="6" r="B4">
        <v>3615</v>
      </c>
      <c t="n" s="6" r="C4">
        <v>3120</v>
      </c>
    </row>
    <row spans="1:3" r="5">
      <c t="s" s="4" r="A5">
        <v>451</v>
      </c>
      <c t="n" s="6" r="B5">
        <v>1060</v>
      </c>
      <c t="n" s="6" r="C5">
        <v>848</v>
      </c>
    </row>
    <row spans="1:3" r="6">
      <c t="s" s="4" r="A6">
        <v>452</v>
      </c>
      <c t="n" s="6" r="B6">
        <v>30200</v>
      </c>
      <c t="n" s="6" r="C6">
        <v>21345</v>
      </c>
    </row>
    <row spans="1:3" r="7">
      <c t="s" s="4" r="A7">
        <v>453</v>
      </c>
      <c t="n" s="6" r="B7">
        <v>36182</v>
      </c>
      <c t="n" s="6" r="C7">
        <v>25759</v>
      </c>
    </row>
    <row spans="1:3" r="8">
      <c t="s" s="4" r="A8">
        <v>454</v>
      </c>
      <c t="n" s="6" r="B8">
        <v>-36182</v>
      </c>
      <c t="n" s="6" r="C8">
        <v>-24971</v>
      </c>
    </row>
    <row spans="1:3" r="9">
      <c t="s" s="4" r="A9">
        <v>455</v>
      </c>
      <c t="n" s="7" r="B9">
        <v>0</v>
      </c>
      <c t="n" s="6" r="C9">
        <v>788</v>
      </c>
    </row>
    <row spans="1:3" r="10">
      <c t="s" s="4" r="A10">
        <v>449</v>
      </c>
      <c t="s" s="4" r="B10">
        <v>51</v>
      </c>
      <c t="n" s="6" r="C10">
        <v>-788</v>
      </c>
    </row>
    <row spans="1:3" r="11">
      <c t="s" s="4" r="A11">
        <v>456</v>
      </c>
      <c t="s" s="4" r="B11">
        <v>51</v>
      </c>
      <c t="n" s="6" r="C11">
        <v>-788</v>
      </c>
    </row>
    <row spans="1:3" r="12">
      <c t="s" s="4" r="A12">
        <v>457</v>
      </c>
      <c t="s" s="4" r="B12">
        <v>51</v>
      </c>
      <c t="n" s="7" r="C1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2</v>
      </c>
      <c t="s" s="2" r="D2">
        <v>72</v>
      </c>
    </row>
    <row spans="1:4" r="3">
      <c t="s" s="3" r="A3">
        <v>163</v>
      </c>
    </row>
    <row spans="1:4" r="4">
      <c t="s" s="4" r="A4">
        <v>459</v>
      </c>
      <c t="n" s="7" r="B4">
        <v>-33229</v>
      </c>
      <c t="n" s="7" r="C4">
        <v>-23722</v>
      </c>
      <c t="n" s="7" r="D4">
        <v>-28990</v>
      </c>
    </row>
    <row spans="1:4" r="5">
      <c t="s" s="4" r="A5">
        <v>460</v>
      </c>
      <c t="n" s="6" r="B5">
        <v>-11298</v>
      </c>
      <c t="n" s="6" r="C5">
        <v>-8064</v>
      </c>
      <c t="n" s="6" r="D5">
        <v>-9856</v>
      </c>
    </row>
    <row spans="1:4" r="6">
      <c t="s" s="4" r="A6">
        <v>461</v>
      </c>
      <c t="n" s="6" r="B6">
        <v>-518</v>
      </c>
      <c t="n" s="6" r="C6">
        <v>-438</v>
      </c>
      <c t="n" s="6" r="D6">
        <v>-440</v>
      </c>
    </row>
    <row spans="1:4" r="7">
      <c t="s" s="4" r="A7">
        <v>106</v>
      </c>
      <c t="n" s="6" r="B7">
        <v>239</v>
      </c>
      <c t="n" s="6" r="C7">
        <v>189</v>
      </c>
      <c t="n" s="6" r="D7">
        <v>204</v>
      </c>
    </row>
    <row spans="1:4" r="8">
      <c t="s" s="4" r="A8">
        <v>462</v>
      </c>
      <c t="n" s="6" r="B8">
        <v>-75</v>
      </c>
      <c t="n" s="6" r="C8">
        <v>-400</v>
      </c>
      <c t="n" s="6" r="D8">
        <v>3776</v>
      </c>
    </row>
    <row spans="1:4" r="9">
      <c t="s" s="4" r="A9">
        <v>463</v>
      </c>
      <c t="n" s="7" r="B9">
        <v>-227</v>
      </c>
      <c t="n" s="7" r="C9">
        <v>-151</v>
      </c>
      <c t="n" s="6" r="D9">
        <v>899</v>
      </c>
    </row>
    <row spans="1:4" r="10">
      <c t="s" s="4" r="A10">
        <v>464</v>
      </c>
      <c t="s" s="4" r="B10">
        <v>51</v>
      </c>
      <c t="s" s="4" r="C10">
        <v>51</v>
      </c>
      <c t="n" s="6" r="D10">
        <v>3761</v>
      </c>
    </row>
    <row spans="1:4" r="11">
      <c t="s" s="4" r="A11">
        <v>465</v>
      </c>
      <c t="n" s="7" r="B11">
        <v>552</v>
      </c>
      <c t="n" s="7" r="C11">
        <v>47</v>
      </c>
      <c t="n" s="6" r="D11">
        <v>1138</v>
      </c>
    </row>
    <row spans="1:4" r="12">
      <c t="s" s="4" r="A12">
        <v>466</v>
      </c>
      <c t="n" s="6" r="B12">
        <v>118</v>
      </c>
      <c t="n" s="6" r="C12">
        <v>90</v>
      </c>
      <c t="n" s="6" r="D12">
        <v>112</v>
      </c>
    </row>
    <row spans="1:4" r="13">
      <c t="s" s="4" r="A13">
        <v>467</v>
      </c>
      <c t="n" s="7" r="B13">
        <v>11209</v>
      </c>
      <c t="n" s="7" r="C13">
        <v>8727</v>
      </c>
      <c t="n" s="7" r="D13">
        <v>406</v>
      </c>
    </row>
    <row spans="1:4" r="14">
      <c t="s" s="4" r="A14">
        <v>468</v>
      </c>
      <c t="s" s="4" r="B14">
        <v>51</v>
      </c>
      <c t="s" s="4" r="C14">
        <v>51</v>
      </c>
      <c t="s" s="4" r="D14">
        <v>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s>
  <sheetData>
    <row spans="1:5" r="1">
      <c t="s" s="1" r="A1">
        <v>469</v>
      </c>
      <c t="s" s="2" r="B1">
        <v>470</v>
      </c>
      <c t="s" s="2" r="C1">
        <v>471</v>
      </c>
      <c t="s" s="2" r="D1">
        <v>2</v>
      </c>
      <c t="s" s="2" r="E1">
        <v>32</v>
      </c>
    </row>
    <row spans="1:5" r="2">
      <c t="s" s="4" r="A2">
        <v>50</v>
      </c>
      <c t="n" s="7" r="D2">
        <v>24859</v>
      </c>
      <c t="s" s="4" r="E2">
        <v>51</v>
      </c>
    </row>
    <row spans="1:5" r="3">
      <c t="s" s="4" r="A3">
        <v>472</v>
      </c>
      <c t="n" s="6" r="D3">
        <v>219604</v>
      </c>
    </row>
    <row spans="1:5" r="4">
      <c t="s" s="4" r="A4">
        <v>473</v>
      </c>
      <c t="n" s="9" r="D4">
        <v>1.86</v>
      </c>
    </row>
    <row spans="1:5" r="5">
      <c t="s" s="4" r="A5">
        <v>314</v>
      </c>
    </row>
    <row spans="1:5" r="6">
      <c t="s" s="4" r="A6">
        <v>315</v>
      </c>
      <c t="n" s="7" r="D6">
        <v>10000</v>
      </c>
    </row>
    <row spans="1:5" r="7">
      <c t="s" s="4" r="A7">
        <v>474</v>
      </c>
    </row>
    <row spans="1:5" r="8">
      <c t="s" s="4" r="A8">
        <v>50</v>
      </c>
      <c t="n" s="7" r="C8">
        <v>35000</v>
      </c>
    </row>
    <row spans="1:5" r="9">
      <c t="s" s="4" r="A9">
        <v>315</v>
      </c>
      <c t="n" s="7" r="C9">
        <v>15000</v>
      </c>
    </row>
    <row spans="1:5" r="10">
      <c t="s" s="4" r="A10">
        <v>475</v>
      </c>
      <c t="s" s="4" r="C10">
        <v>476</v>
      </c>
      <c t="s" s="4" r="D10">
        <v>477</v>
      </c>
    </row>
    <row spans="1:5" r="11">
      <c t="s" s="4" r="A11">
        <v>478</v>
      </c>
      <c t="s" s="4" r="C11">
        <v>479</v>
      </c>
    </row>
    <row spans="1:5" r="12">
      <c t="s" s="4" r="A12">
        <v>472</v>
      </c>
      <c t="n" s="6" r="B12">
        <v>350000</v>
      </c>
    </row>
    <row spans="1:5" r="13">
      <c t="s" s="4" r="A13">
        <v>473</v>
      </c>
      <c t="n" s="7" r="B13">
        <v>5</v>
      </c>
    </row>
    <row spans="1:5" r="14">
      <c t="s" s="4" r="A14">
        <v>480</v>
      </c>
      <c t="s" s="4" r="B14">
        <v>481</v>
      </c>
    </row>
    <row spans="1:5" r="15">
      <c t="s" s="4" r="A15">
        <v>482</v>
      </c>
      <c t="n" s="7" r="D15">
        <v>606</v>
      </c>
    </row>
    <row spans="1:5" r="16">
      <c t="s" s="4" r="A16">
        <v>483</v>
      </c>
      <c t="s" s="4" r="D16">
        <v>430</v>
      </c>
    </row>
    <row spans="1:5" r="17">
      <c t="s" s="4" r="A17">
        <v>484</v>
      </c>
      <c t="s" s="4" r="D17">
        <v>485</v>
      </c>
    </row>
    <row spans="1:5" r="18">
      <c t="s" s="4" r="A18">
        <v>486</v>
      </c>
      <c t="n" s="7" r="D18">
        <v>25000</v>
      </c>
    </row>
    <row spans="1:5" r="19">
      <c t="s" s="4" r="A19">
        <v>487</v>
      </c>
      <c t="n" s="7" r="D19">
        <v>5000</v>
      </c>
    </row>
    <row spans="1:5" r="20">
      <c t="s" s="4" r="A20">
        <v>488</v>
      </c>
    </row>
    <row spans="1:5" r="21">
      <c t="s" s="4" r="A21">
        <v>315</v>
      </c>
      <c t="n" s="7" r="B21">
        <v>10000</v>
      </c>
    </row>
    <row spans="1:5" r="22">
      <c t="s" s="4" r="A22">
        <v>489</v>
      </c>
    </row>
    <row spans="1:5" r="23">
      <c t="s" s="4" r="A23">
        <v>315</v>
      </c>
      <c t="n" s="7" r="C23">
        <v>10000</v>
      </c>
    </row>
    <row spans="1:5" r="24">
      <c t="s" s="4" r="A24">
        <v>490</v>
      </c>
      <c t="n" s="7" r="C24">
        <v>38000</v>
      </c>
    </row>
    <row spans="1:5" r="25">
      <c t="s" s="4" r="A25">
        <v>491</v>
      </c>
    </row>
    <row spans="1:5" r="26">
      <c t="s" s="4" r="A26">
        <v>478</v>
      </c>
      <c t="s" s="4" r="C26">
        <v>492</v>
      </c>
    </row>
    <row spans="1:5" r="27">
      <c t="s" s="4" r="A27">
        <v>493</v>
      </c>
    </row>
    <row spans="1:5" r="28">
      <c t="s" s="4" r="A28">
        <v>478</v>
      </c>
      <c t="s" s="4" r="C28">
        <v>4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95</v>
      </c>
      <c t="s" s="2" r="B1">
        <v>2</v>
      </c>
      <c t="s" s="2" r="C1">
        <v>32</v>
      </c>
    </row>
    <row spans="1:3" r="2">
      <c t="s" s="3" r="A2">
        <v>166</v>
      </c>
    </row>
    <row spans="1:3" r="3">
      <c t="s" s="4" r="A3">
        <v>496</v>
      </c>
      <c t="n" s="7" r="B3">
        <v>25000</v>
      </c>
    </row>
    <row spans="1:3" r="4">
      <c t="s" s="4" r="A4">
        <v>497</v>
      </c>
      <c t="n" s="6" r="B4">
        <v>681</v>
      </c>
    </row>
    <row spans="1:3" r="5">
      <c t="s" s="4" r="A5">
        <v>498</v>
      </c>
      <c t="n" s="6" r="B5">
        <v>-532</v>
      </c>
    </row>
    <row spans="1:3" r="6">
      <c t="s" s="4" r="A6">
        <v>499</v>
      </c>
      <c t="n" s="6" r="B6">
        <v>-290</v>
      </c>
    </row>
    <row spans="1:3" r="7">
      <c t="s" s="4" r="A7">
        <v>500</v>
      </c>
      <c t="n" s="7" r="B7">
        <v>24859</v>
      </c>
      <c t="s" s="4" r="C7">
        <v>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2</v>
      </c>
    </row>
    <row spans="1:3" r="2">
      <c t="s" s="3" r="A2">
        <v>166</v>
      </c>
    </row>
    <row spans="1:3" r="3">
      <c t="n" s="6" r="A3">
        <v>2016</v>
      </c>
      <c t="s" s="4" r="B3">
        <v>51</v>
      </c>
    </row>
    <row spans="1:3" r="4">
      <c t="n" s="6" r="A4">
        <v>2017</v>
      </c>
      <c t="s" s="4" r="B4">
        <v>51</v>
      </c>
    </row>
    <row spans="1:3" r="5">
      <c t="n" s="6" r="A5">
        <v>2018</v>
      </c>
      <c t="s" s="4" r="B5">
        <v>51</v>
      </c>
    </row>
    <row spans="1:3" r="6">
      <c t="n" s="6" r="A6">
        <v>2019</v>
      </c>
      <c t="n" s="7" r="B6">
        <v>12841</v>
      </c>
    </row>
    <row spans="1:3" r="7">
      <c t="n" s="6" r="A7">
        <v>2020</v>
      </c>
      <c t="n" s="6" r="B7">
        <v>12840</v>
      </c>
    </row>
    <row spans="1:3" r="8">
      <c t="s" s="4" r="A8">
        <v>502</v>
      </c>
      <c t="n" s="6" r="B8">
        <v>25681</v>
      </c>
    </row>
    <row spans="1:3" r="9">
      <c t="s" s="4" r="A9">
        <v>503</v>
      </c>
      <c t="n" s="6" r="B9">
        <v>-822</v>
      </c>
    </row>
    <row spans="1:3" r="10">
      <c t="s" s="4" r="A10">
        <v>500</v>
      </c>
      <c t="n" s="7" r="B10">
        <v>24859</v>
      </c>
      <c t="s" s="4" r="C10">
        <v>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7"/>
  </cols>
  <sheetData>
    <row spans="1:6" r="1">
      <c t="s" s="1" r="A1">
        <v>504</v>
      </c>
      <c t="s" s="2" r="B1">
        <v>505</v>
      </c>
      <c t="s" s="2" r="C1">
        <v>422</v>
      </c>
      <c t="s" s="2" r="D1">
        <v>423</v>
      </c>
      <c t="s" s="2" r="E1">
        <v>424</v>
      </c>
      <c t="s" s="2" r="F1">
        <v>506</v>
      </c>
    </row>
    <row spans="1:6" r="2">
      <c t="s" s="4" r="A2">
        <v>507</v>
      </c>
      <c t="n" s="7" r="C2">
        <v>381</v>
      </c>
    </row>
    <row spans="1:6" r="3">
      <c t="s" s="4" r="A3">
        <v>508</v>
      </c>
      <c t="n" s="6" r="C3">
        <v>354</v>
      </c>
    </row>
    <row spans="1:6" r="4">
      <c t="s" s="4" r="A4">
        <v>509</v>
      </c>
      <c t="n" s="6" r="C4">
        <v>181</v>
      </c>
    </row>
    <row spans="1:6" r="5">
      <c t="s" s="4" r="A5">
        <v>510</v>
      </c>
      <c t="n" s="6" r="C5">
        <v>519</v>
      </c>
      <c t="n" s="7" r="D5">
        <v>344</v>
      </c>
      <c t="n" s="7" r="E5">
        <v>223</v>
      </c>
    </row>
    <row spans="1:6" r="6">
      <c t="s" s="4" r="A6">
        <v>511</v>
      </c>
      <c t="n" s="6" r="C6">
        <v>1370</v>
      </c>
      <c t="n" s="6" r="D6">
        <v>1088</v>
      </c>
      <c t="n" s="7" r="E6">
        <v>807</v>
      </c>
    </row>
    <row spans="1:6" r="7">
      <c t="s" s="4" r="A7">
        <v>512</v>
      </c>
      <c t="n" s="6" r="C7">
        <v>734</v>
      </c>
      <c t="n" s="7" r="D7">
        <v>330</v>
      </c>
    </row>
    <row spans="1:6" r="8">
      <c t="s" s="4" r="A8">
        <v>513</v>
      </c>
    </row>
    <row spans="1:6" r="9">
      <c t="s" s="4" r="A9">
        <v>514</v>
      </c>
      <c t="n" s="7" r="C9">
        <v>35</v>
      </c>
    </row>
    <row spans="1:6" r="10">
      <c t="s" s="4" r="A10">
        <v>515</v>
      </c>
      <c t="s" s="4" r="C10">
        <v>516</v>
      </c>
    </row>
    <row spans="1:6" r="11">
      <c t="s" s="4" r="A11">
        <v>517</v>
      </c>
    </row>
    <row spans="1:6" r="12">
      <c t="s" s="4" r="A12">
        <v>515</v>
      </c>
      <c t="s" s="4" r="C12">
        <v>518</v>
      </c>
    </row>
    <row spans="1:6" r="13">
      <c t="s" s="4" r="A13">
        <v>519</v>
      </c>
    </row>
    <row spans="1:6" r="14">
      <c t="s" s="4" r="A14">
        <v>515</v>
      </c>
      <c t="s" s="4" r="C14">
        <v>520</v>
      </c>
    </row>
    <row spans="1:6" r="15">
      <c t="s" s="4" r="A15">
        <v>521</v>
      </c>
    </row>
    <row spans="1:6" r="16">
      <c t="s" s="4" r="A16">
        <v>522</v>
      </c>
      <c t="s" s="4" r="C16">
        <v>332</v>
      </c>
    </row>
    <row spans="1:6" r="17">
      <c t="s" s="4" r="A17">
        <v>523</v>
      </c>
    </row>
    <row spans="1:6" r="18">
      <c t="s" s="4" r="A18">
        <v>524</v>
      </c>
      <c t="s" s="4" r="B18">
        <v>525</v>
      </c>
    </row>
    <row spans="1:6" r="19">
      <c t="s" s="4" r="A19">
        <v>526</v>
      </c>
    </row>
    <row spans="1:6" r="20">
      <c t="s" s="4" r="A20">
        <v>527</v>
      </c>
      <c t="n" s="7" r="C20">
        <v>24600</v>
      </c>
    </row>
    <row spans="1:6" r="21">
      <c t="s" s="4" r="A21">
        <v>528</v>
      </c>
    </row>
    <row spans="1:6" r="22">
      <c t="s" s="4" r="A22">
        <v>529</v>
      </c>
      <c t="n" s="11" r="F22">
        <v>30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30</v>
      </c>
      <c t="s" s="2" r="B1">
        <v>422</v>
      </c>
    </row>
    <row spans="1:2" r="2">
      <c t="s" s="4" r="A2">
        <v>275</v>
      </c>
    </row>
    <row spans="1:2" r="3">
      <c t="n" s="6" r="A3">
        <v>2016</v>
      </c>
      <c t="n" s="7" r="B3">
        <v>35</v>
      </c>
    </row>
    <row spans="1:2" r="4">
      <c t="n" s="6" r="A4">
        <v>2017</v>
      </c>
      <c t="n" s="6" r="B4">
        <v>35</v>
      </c>
    </row>
    <row spans="1:2" r="5">
      <c t="n" s="6" r="A5">
        <v>2018</v>
      </c>
      <c t="n" s="6" r="B5">
        <v>35</v>
      </c>
    </row>
    <row spans="1:2" r="6">
      <c t="n" s="6" r="A6">
        <v>2019</v>
      </c>
      <c t="n" s="6" r="B6">
        <v>35</v>
      </c>
    </row>
    <row spans="1:2" r="7">
      <c t="n" s="6" r="A7">
        <v>2020</v>
      </c>
      <c t="n" s="6" r="B7">
        <v>35</v>
      </c>
    </row>
    <row spans="1:2" r="8">
      <c t="s" s="4" r="A8">
        <v>531</v>
      </c>
      <c t="n" s="6" r="B8">
        <v>245</v>
      </c>
    </row>
    <row spans="1:2" r="9">
      <c t="s" s="4" r="A9">
        <v>103</v>
      </c>
      <c t="n" s="6" r="B9">
        <v>420</v>
      </c>
    </row>
    <row spans="1:2" r="10">
      <c t="s" s="4" r="A10">
        <v>278</v>
      </c>
    </row>
    <row spans="1:2" r="11">
      <c t="n" s="6" r="A11">
        <v>2016</v>
      </c>
      <c t="n" s="6" r="B11">
        <v>35</v>
      </c>
    </row>
    <row spans="1:2" r="12">
      <c t="n" s="6" r="A12">
        <v>2017</v>
      </c>
      <c t="n" s="6" r="B12">
        <v>35</v>
      </c>
    </row>
    <row spans="1:2" r="13">
      <c t="n" s="6" r="A13">
        <v>2018</v>
      </c>
      <c t="n" s="6" r="B13">
        <v>35</v>
      </c>
    </row>
    <row spans="1:2" r="14">
      <c t="n" s="6" r="A14">
        <v>2019</v>
      </c>
      <c t="n" s="6" r="B14">
        <v>35</v>
      </c>
    </row>
    <row spans="1:2" r="15">
      <c t="n" s="6" r="A15">
        <v>2020</v>
      </c>
      <c t="n" s="6" r="B15">
        <v>35</v>
      </c>
    </row>
    <row spans="1:2" r="16">
      <c t="s" s="4" r="A16">
        <v>531</v>
      </c>
      <c t="n" s="6" r="B16">
        <v>245</v>
      </c>
    </row>
    <row spans="1:2" r="17">
      <c t="s" s="4" r="A17">
        <v>103</v>
      </c>
      <c t="n" s="6" r="B17">
        <v>420</v>
      </c>
    </row>
    <row spans="1:2" r="18">
      <c t="s" s="4" r="A18">
        <v>279</v>
      </c>
    </row>
    <row spans="1:2" r="19">
      <c t="n" s="6" r="A19">
        <v>2016</v>
      </c>
      <c t="n" s="6" r="B19">
        <v>100</v>
      </c>
    </row>
    <row spans="1:2" r="20">
      <c t="n" s="6" r="A20">
        <v>2017</v>
      </c>
      <c t="n" s="6" r="B20">
        <v>100</v>
      </c>
    </row>
    <row spans="1:2" r="21">
      <c t="n" s="6" r="A21">
        <v>2018</v>
      </c>
      <c t="n" s="6" r="B21">
        <v>100</v>
      </c>
    </row>
    <row spans="1:2" r="22">
      <c t="n" s="6" r="A22">
        <v>2019</v>
      </c>
      <c t="n" s="7" r="B22">
        <v>25</v>
      </c>
    </row>
    <row spans="1:2" r="23">
      <c t="n" s="6" r="A23">
        <v>2020</v>
      </c>
      <c t="s" s="4" r="B23">
        <v>51</v>
      </c>
    </row>
    <row spans="1:2" r="24">
      <c t="s" s="4" r="A24">
        <v>531</v>
      </c>
      <c t="s" s="4" r="B24">
        <v>51</v>
      </c>
    </row>
    <row spans="1:2" r="25">
      <c t="s" s="4" r="A25">
        <v>103</v>
      </c>
      <c t="n" s="7" r="B25">
        <v>3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532</v>
      </c>
      <c t="s" s="2" r="B1">
        <v>533</v>
      </c>
    </row>
    <row spans="1:2" r="2">
      <c t="s" s="3" r="A2">
        <v>172</v>
      </c>
    </row>
    <row spans="1:2" r="3">
      <c t="s" s="4" r="A3">
        <v>534</v>
      </c>
      <c t="n" s="6" r="B3">
        <v>219604</v>
      </c>
    </row>
    <row spans="1:2" r="4">
      <c t="s" s="4" r="A4">
        <v>535</v>
      </c>
      <c t="n" s="9" r="B4">
        <v>1.86</v>
      </c>
    </row>
    <row spans="1:2" r="5">
      <c t="s" s="4" r="A5">
        <v>536</v>
      </c>
      <c t="n" s="7" r="B5">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72</v>
      </c>
    </row>
    <row spans="1:4" r="3">
      <c t="s" s="3" r="A3">
        <v>124</v>
      </c>
    </row>
    <row spans="1:4" r="4">
      <c t="s" s="4" r="A4">
        <v>125</v>
      </c>
      <c t="n" s="7" r="B4">
        <v>-33229</v>
      </c>
      <c t="n" s="7" r="C4">
        <v>-23722</v>
      </c>
      <c t="n" s="7" r="D4">
        <v>-28990</v>
      </c>
    </row>
    <row spans="1:4" r="5">
      <c t="s" s="3" r="A5">
        <v>126</v>
      </c>
    </row>
    <row spans="1:4" r="6">
      <c t="s" s="4" r="A6">
        <v>106</v>
      </c>
      <c t="n" s="6" r="B6">
        <v>4117</v>
      </c>
      <c t="n" s="6" r="C6">
        <v>3824</v>
      </c>
      <c t="n" s="6" r="D6">
        <v>3738</v>
      </c>
    </row>
    <row spans="1:4" r="7">
      <c t="s" s="4" r="A7">
        <v>127</v>
      </c>
      <c t="n" s="6" r="B7">
        <v>2075</v>
      </c>
      <c t="n" s="6" r="C7">
        <v>1448</v>
      </c>
      <c t="n" s="6" r="D7">
        <v>624</v>
      </c>
    </row>
    <row spans="1:4" r="8">
      <c t="s" s="4" r="A8">
        <v>128</v>
      </c>
      <c t="n" s="6" r="B8">
        <v>28</v>
      </c>
      <c t="n" s="6" r="C8">
        <v>28</v>
      </c>
      <c t="n" s="6" r="D8">
        <v>28</v>
      </c>
    </row>
    <row spans="1:4" r="9">
      <c t="s" s="4" r="A9">
        <v>82</v>
      </c>
      <c t="n" s="6" r="B9">
        <v>1501</v>
      </c>
      <c t="n" s="7" r="C9">
        <v>1462</v>
      </c>
      <c t="n" s="7" r="D9">
        <v>1215</v>
      </c>
    </row>
    <row spans="1:4" r="10">
      <c t="s" s="4" r="A10">
        <v>86</v>
      </c>
      <c t="n" s="6" r="B10">
        <v>1372</v>
      </c>
      <c t="s" s="4" r="C10">
        <v>51</v>
      </c>
      <c t="s" s="4" r="D10">
        <v>51</v>
      </c>
    </row>
    <row spans="1:4" r="11">
      <c t="s" s="4" r="A11">
        <v>91</v>
      </c>
      <c t="n" s="6" r="B11">
        <v>-227</v>
      </c>
      <c t="n" s="7" r="C11">
        <v>-1175</v>
      </c>
      <c t="n" s="7" r="D11">
        <v>11105</v>
      </c>
    </row>
    <row spans="1:4" r="12">
      <c t="s" s="4" r="A12">
        <v>129</v>
      </c>
      <c t="n" s="6" r="B12">
        <v>-3</v>
      </c>
      <c t="s" s="4" r="C12">
        <v>51</v>
      </c>
      <c t="n" s="7" r="D12">
        <v>7</v>
      </c>
    </row>
    <row spans="1:4" r="13">
      <c t="s" s="4" r="A13">
        <v>130</v>
      </c>
      <c t="n" s="6" r="B13">
        <v>74</v>
      </c>
      <c t="s" s="4" r="C13">
        <v>51</v>
      </c>
      <c t="s" s="4" r="D13">
        <v>51</v>
      </c>
    </row>
    <row spans="1:4" r="14">
      <c t="s" s="4" r="A14">
        <v>131</v>
      </c>
      <c t="n" s="6" r="B14">
        <v>578</v>
      </c>
      <c t="n" s="7" r="C14">
        <v>-37</v>
      </c>
      <c t="n" s="7" r="D14">
        <v>-961</v>
      </c>
    </row>
    <row spans="1:4" r="15">
      <c t="s" s="4" r="A15">
        <v>132</v>
      </c>
      <c t="n" s="6" r="B15">
        <v>-23703</v>
      </c>
      <c t="n" s="6" r="C15">
        <v>-18172</v>
      </c>
      <c t="n" s="6" r="D15">
        <v>-13234</v>
      </c>
    </row>
    <row spans="1:4" r="16">
      <c t="s" s="3" r="A16">
        <v>133</v>
      </c>
    </row>
    <row spans="1:4" r="17">
      <c t="s" s="4" r="A17">
        <v>134</v>
      </c>
      <c t="n" s="7" r="B17">
        <v>-3388</v>
      </c>
      <c t="n" s="6" r="C17">
        <v>-2416</v>
      </c>
      <c t="n" s="7" r="D17">
        <v>-2905</v>
      </c>
    </row>
    <row spans="1:4" r="18">
      <c t="s" s="4" r="A18">
        <v>135</v>
      </c>
      <c t="s" s="4" r="B18">
        <v>51</v>
      </c>
      <c t="n" s="6" r="C18">
        <v>-1400</v>
      </c>
      <c t="s" s="4" r="D18">
        <v>51</v>
      </c>
    </row>
    <row spans="1:4" r="19">
      <c t="s" s="4" r="A19">
        <v>136</v>
      </c>
      <c t="n" s="7" r="B19">
        <v>-3388</v>
      </c>
      <c t="n" s="7" r="C19">
        <v>-3816</v>
      </c>
      <c t="n" s="7" r="D19">
        <v>-2905</v>
      </c>
    </row>
    <row spans="1:4" r="20">
      <c t="s" s="3" r="A20">
        <v>137</v>
      </c>
    </row>
    <row spans="1:4" r="21">
      <c t="s" s="4" r="A21">
        <v>138</v>
      </c>
      <c t="n" s="7" r="B21">
        <v>24393</v>
      </c>
      <c t="s" s="4" r="C21">
        <v>51</v>
      </c>
      <c t="s" s="4" r="D21">
        <v>51</v>
      </c>
    </row>
    <row spans="1:4" r="22">
      <c t="s" s="4" r="A22">
        <v>139</v>
      </c>
      <c t="s" s="4" r="B22">
        <v>51</v>
      </c>
      <c t="s" s="4" r="C22">
        <v>51</v>
      </c>
      <c t="n" s="7" r="D22">
        <v>40365</v>
      </c>
    </row>
    <row spans="1:4" r="23">
      <c t="s" s="4" r="A23">
        <v>140</v>
      </c>
      <c t="n" s="7" r="B23">
        <v>99</v>
      </c>
      <c t="n" s="7" r="C23">
        <v>114</v>
      </c>
      <c t="s" s="4" r="D23">
        <v>51</v>
      </c>
    </row>
    <row spans="1:4" r="24">
      <c t="s" s="4" r="A24">
        <v>141</v>
      </c>
      <c t="n" s="7" r="B24">
        <v>99</v>
      </c>
      <c t="n" s="7" r="C24">
        <v>184</v>
      </c>
      <c t="n" s="7" r="D24">
        <v>458</v>
      </c>
    </row>
    <row spans="1:4" r="25">
      <c t="s" s="4" r="A25">
        <v>142</v>
      </c>
      <c t="s" s="4" r="B25">
        <v>51</v>
      </c>
      <c t="s" s="4" r="C25">
        <v>51</v>
      </c>
      <c t="n" s="7" r="D25">
        <v>693</v>
      </c>
    </row>
    <row spans="1:4" r="26">
      <c t="s" s="4" r="A26">
        <v>53</v>
      </c>
      <c t="s" s="4" r="B26">
        <v>51</v>
      </c>
      <c t="n" s="7" r="C26">
        <v>250</v>
      </c>
      <c t="s" s="4" r="D26">
        <v>51</v>
      </c>
    </row>
    <row spans="1:4" r="27">
      <c t="s" s="4" r="A27">
        <v>143</v>
      </c>
      <c t="s" s="4" r="B27">
        <v>51</v>
      </c>
      <c t="s" s="4" r="C27">
        <v>51</v>
      </c>
      <c t="n" s="7" r="D27">
        <v>-3036</v>
      </c>
    </row>
    <row spans="1:4" r="28">
      <c t="s" s="4" r="A28">
        <v>144</v>
      </c>
      <c t="n" s="7" r="B28">
        <v>24591</v>
      </c>
      <c t="n" s="7" r="C28">
        <v>548</v>
      </c>
      <c t="n" s="6" r="D28">
        <v>38480</v>
      </c>
    </row>
    <row spans="1:4" r="29">
      <c t="s" s="4" r="A29">
        <v>145</v>
      </c>
      <c t="n" s="6" r="B29">
        <v>-2500</v>
      </c>
      <c t="n" s="6" r="C29">
        <v>-21440</v>
      </c>
      <c t="n" s="6" r="D29">
        <v>22341</v>
      </c>
    </row>
    <row spans="1:4" r="30">
      <c t="s" s="4" r="A30">
        <v>146</v>
      </c>
      <c t="n" s="6" r="B30">
        <v>16338</v>
      </c>
      <c t="n" s="6" r="C30">
        <v>37778</v>
      </c>
      <c t="n" s="6" r="D30">
        <v>15437</v>
      </c>
    </row>
    <row spans="1:4" r="31">
      <c t="s" s="4" r="A31">
        <v>147</v>
      </c>
      <c t="n" s="7" r="B31">
        <v>13838</v>
      </c>
      <c t="n" s="7" r="C31">
        <v>16338</v>
      </c>
      <c t="n" s="7" r="D31">
        <v>377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2</v>
      </c>
    </row>
    <row spans="1:3" r="3">
      <c t="s" s="4" r="A3">
        <v>538</v>
      </c>
      <c t="n" s="7" r="B3">
        <v>256</v>
      </c>
      <c t="n" s="7" r="C3">
        <v>4047</v>
      </c>
    </row>
    <row spans="1:3" r="4">
      <c t="s" s="4" r="A4">
        <v>539</v>
      </c>
      <c t="s" s="4" r="B4">
        <v>51</v>
      </c>
      <c t="n" s="6" r="C4">
        <v>-2616</v>
      </c>
    </row>
    <row spans="1:3" r="5">
      <c t="s" s="4" r="A5">
        <v>540</v>
      </c>
      <c t="n" s="7" r="B5">
        <v>-227</v>
      </c>
      <c t="n" s="6" r="C5">
        <v>-1175</v>
      </c>
    </row>
    <row spans="1:3" r="6">
      <c t="s" s="4" r="A6">
        <v>538</v>
      </c>
      <c t="n" s="7" r="B6">
        <v>29</v>
      </c>
      <c t="n" s="7" r="C6">
        <v>2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23"/>
    <col customWidth="1" max="8" min="8" width="14"/>
    <col customWidth="1" max="9" min="9" width="14"/>
    <col customWidth="1" max="10" min="10" width="14"/>
    <col customWidth="1" max="11" min="11" width="14"/>
  </cols>
  <sheetData>
    <row spans="1:11" r="1">
      <c t="s" s="1" r="A1">
        <v>541</v>
      </c>
      <c t="s" s="2" r="B1">
        <v>542</v>
      </c>
      <c t="s" s="2" r="C1">
        <v>543</v>
      </c>
      <c t="s" s="2" r="D1">
        <v>544</v>
      </c>
      <c t="s" s="2" r="E1">
        <v>545</v>
      </c>
      <c t="s" s="2" r="F1">
        <v>546</v>
      </c>
      <c t="s" s="2" r="G1">
        <v>2</v>
      </c>
      <c t="s" s="2" r="H1">
        <v>32</v>
      </c>
      <c t="s" s="2" r="I1">
        <v>72</v>
      </c>
      <c t="s" s="2" r="J1">
        <v>310</v>
      </c>
      <c t="s" s="2" r="K1">
        <v>547</v>
      </c>
    </row>
    <row spans="1:11" r="2">
      <c t="s" s="4" r="A2">
        <v>548</v>
      </c>
      <c t="n" s="6" r="G2">
        <v>65000000</v>
      </c>
      <c t="n" s="6" r="H2">
        <v>65000000</v>
      </c>
    </row>
    <row spans="1:11" r="3">
      <c t="s" s="4" r="A3">
        <v>549</v>
      </c>
      <c t="n" s="8" r="G3">
        <v>0.001</v>
      </c>
      <c t="n" s="8" r="H3">
        <v>0.001</v>
      </c>
    </row>
    <row spans="1:11" r="4">
      <c t="s" s="4" r="A4">
        <v>550</v>
      </c>
      <c t="n" s="6" r="G4">
        <v>10000000</v>
      </c>
      <c t="n" s="6" r="H4">
        <v>10000000</v>
      </c>
    </row>
    <row spans="1:11" r="5">
      <c t="s" s="4" r="A5">
        <v>551</v>
      </c>
      <c t="n" s="8" r="G5">
        <v>0.001</v>
      </c>
      <c t="n" s="8" r="H5">
        <v>0.001</v>
      </c>
    </row>
    <row spans="1:11" r="6">
      <c t="s" s="4" r="A6">
        <v>552</v>
      </c>
      <c t="n" s="9" r="G6">
        <v>1.34</v>
      </c>
      <c t="n" s="9" r="H6">
        <v>3.02</v>
      </c>
      <c t="n" s="9" r="I6">
        <v>8.960000000000001</v>
      </c>
    </row>
    <row spans="1:11" r="7">
      <c t="s" s="4" r="A7">
        <v>553</v>
      </c>
      <c t="n" s="7" r="G7">
        <v>99</v>
      </c>
      <c t="n" s="7" r="H7">
        <v>184</v>
      </c>
      <c t="n" s="7" r="I7">
        <v>458</v>
      </c>
    </row>
    <row spans="1:11" r="8">
      <c t="s" s="4" r="A8">
        <v>554</v>
      </c>
      <c t="n" s="6" r="G8">
        <v>76</v>
      </c>
      <c t="n" s="6" r="H8">
        <v>15</v>
      </c>
      <c t="n" s="6" r="I8">
        <v>2038</v>
      </c>
    </row>
    <row spans="1:11" r="9">
      <c t="s" s="4" r="A9">
        <v>555</v>
      </c>
      <c t="n" s="6" r="G9">
        <v>3981</v>
      </c>
      <c t="n" s="6" r="H9">
        <v>3408</v>
      </c>
      <c t="n" s="6" r="I9">
        <v>720</v>
      </c>
    </row>
    <row spans="1:11" r="10">
      <c t="s" s="4" r="A10">
        <v>556</v>
      </c>
      <c t="n" s="7" r="G10">
        <v>3791</v>
      </c>
    </row>
    <row spans="1:11" r="11">
      <c t="s" s="4" r="A11">
        <v>557</v>
      </c>
      <c t="s" s="4" r="G11">
        <v>558</v>
      </c>
    </row>
    <row spans="1:11" r="12">
      <c t="s" s="4" r="A12">
        <v>559</v>
      </c>
      <c t="n" s="7" r="G12">
        <v>99</v>
      </c>
      <c t="n" s="6" r="H12">
        <v>114</v>
      </c>
    </row>
    <row spans="1:11" r="13">
      <c t="s" s="4" r="A13">
        <v>560</v>
      </c>
      <c t="n" s="6" r="D13">
        <v>67743</v>
      </c>
    </row>
    <row spans="1:11" r="14">
      <c t="s" s="4" r="A14">
        <v>561</v>
      </c>
      <c t="n" s="7" r="G14">
        <v>4120</v>
      </c>
      <c t="n" s="7" r="H14">
        <v>3824</v>
      </c>
      <c t="n" s="6" r="I14">
        <v>3738</v>
      </c>
    </row>
    <row spans="1:11" r="15">
      <c t="s" s="4" r="A15">
        <v>562</v>
      </c>
      <c t="n" s="6" r="G15">
        <v>219604</v>
      </c>
    </row>
    <row spans="1:11" r="16">
      <c t="s" s="4" r="A16">
        <v>563</v>
      </c>
      <c t="n" s="9" r="G16">
        <v>1.86</v>
      </c>
    </row>
    <row spans="1:11" r="17">
      <c t="s" s="4" r="A17">
        <v>564</v>
      </c>
      <c t="n" s="7" r="F17">
        <v>7000</v>
      </c>
    </row>
    <row spans="1:11" r="18">
      <c t="s" s="4" r="A18">
        <v>565</v>
      </c>
      <c t="n" s="9" r="F18">
        <v>1.82</v>
      </c>
    </row>
    <row spans="1:11" r="19">
      <c t="s" s="4" r="A19">
        <v>566</v>
      </c>
      <c t="n" s="6" r="F19">
        <v>1</v>
      </c>
    </row>
    <row spans="1:11" r="20">
      <c t="s" s="4" r="A20">
        <v>567</v>
      </c>
      <c t="n" s="6" r="F20">
        <v>1</v>
      </c>
    </row>
    <row spans="1:11" r="21">
      <c t="s" s="4" r="A21">
        <v>568</v>
      </c>
      <c t="n" s="7" r="G21">
        <v>29</v>
      </c>
    </row>
    <row spans="1:11" r="22">
      <c t="s" s="4" r="A22">
        <v>569</v>
      </c>
      <c t="s" s="4" r="G22">
        <v>51</v>
      </c>
      <c t="s" s="4" r="H22">
        <v>51</v>
      </c>
      <c t="n" s="6" r="I22">
        <v>693</v>
      </c>
    </row>
    <row spans="1:11" r="23">
      <c t="s" s="4" r="A23">
        <v>570</v>
      </c>
      <c t="n" s="7" r="H23">
        <v>227</v>
      </c>
    </row>
    <row spans="1:11" r="24">
      <c t="s" s="4" r="A24">
        <v>571</v>
      </c>
    </row>
    <row spans="1:11" r="25">
      <c t="s" s="4" r="A25">
        <v>572</v>
      </c>
      <c t="n" s="7" r="E25">
        <v>250</v>
      </c>
    </row>
    <row spans="1:11" r="26">
      <c t="s" s="4" r="A26">
        <v>573</v>
      </c>
      <c t="s" s="4" r="E26">
        <v>574</v>
      </c>
    </row>
    <row spans="1:11" r="27">
      <c t="s" s="4" r="A27">
        <v>575</v>
      </c>
      <c t="s" s="4" r="E27">
        <v>324</v>
      </c>
    </row>
    <row spans="1:11" r="28">
      <c t="s" s="4" r="A28">
        <v>576</v>
      </c>
      <c t="n" s="7" r="G28">
        <v>3507</v>
      </c>
      <c t="n" s="7" r="H28">
        <v>2080</v>
      </c>
    </row>
    <row spans="1:11" r="29">
      <c t="s" s="4" r="A29">
        <v>577</v>
      </c>
    </row>
    <row spans="1:11" r="30">
      <c t="s" s="4" r="A30">
        <v>315</v>
      </c>
      <c t="n" s="7" r="C30">
        <v>10000</v>
      </c>
    </row>
    <row spans="1:11" r="31">
      <c t="s" s="4" r="A31">
        <v>578</v>
      </c>
    </row>
    <row spans="1:11" r="32">
      <c t="s" s="4" r="A32">
        <v>579</v>
      </c>
      <c t="n" s="6" r="F32">
        <v>3846154</v>
      </c>
    </row>
    <row spans="1:11" r="33">
      <c t="s" s="4" r="A33">
        <v>580</v>
      </c>
    </row>
    <row spans="1:11" r="34">
      <c t="s" s="4" r="A34">
        <v>579</v>
      </c>
      <c t="n" s="6" r="B34">
        <v>1629539</v>
      </c>
    </row>
    <row spans="1:11" r="35">
      <c t="s" s="4" r="A35">
        <v>562</v>
      </c>
      <c t="n" s="6" r="B35">
        <v>109375</v>
      </c>
    </row>
    <row spans="1:11" r="36">
      <c t="s" s="4" r="A36">
        <v>563</v>
      </c>
      <c t="n" s="9" r="B36">
        <v>1.6</v>
      </c>
    </row>
    <row spans="1:11" r="37">
      <c t="s" s="4" r="A37">
        <v>581</v>
      </c>
      <c t="n" s="7" r="B37">
        <v>2149</v>
      </c>
    </row>
    <row spans="1:11" r="38">
      <c t="s" s="4" r="A38">
        <v>582</v>
      </c>
      <c t="n" s="7" r="B38">
        <v>41</v>
      </c>
    </row>
    <row spans="1:11" r="39">
      <c t="s" s="4" r="A39">
        <v>583</v>
      </c>
    </row>
    <row spans="1:11" r="40">
      <c t="s" s="4" r="A40">
        <v>562</v>
      </c>
      <c t="n" s="6" r="F40">
        <v>3846154</v>
      </c>
    </row>
    <row spans="1:11" r="41">
      <c t="s" s="4" r="A41">
        <v>563</v>
      </c>
      <c t="n" s="9" r="F41">
        <v>1.86</v>
      </c>
    </row>
    <row spans="1:11" r="42">
      <c t="s" s="4" r="A42">
        <v>584</v>
      </c>
      <c t="s" s="4" r="F42">
        <v>585</v>
      </c>
    </row>
    <row spans="1:11" r="43">
      <c t="s" s="4" r="A43">
        <v>586</v>
      </c>
      <c t="s" s="4" r="F43">
        <v>481</v>
      </c>
    </row>
    <row spans="1:11" r="44">
      <c t="s" s="4" r="A44">
        <v>587</v>
      </c>
      <c t="s" s="4" r="F44">
        <v>588</v>
      </c>
    </row>
    <row spans="1:11" r="45">
      <c t="s" s="4" r="A45">
        <v>589</v>
      </c>
      <c t="n" s="7" r="F45">
        <v>3012</v>
      </c>
    </row>
    <row spans="1:11" r="46">
      <c t="s" s="4" r="A46">
        <v>568</v>
      </c>
      <c t="n" s="7" r="G46">
        <v>5518</v>
      </c>
    </row>
    <row spans="1:11" r="47">
      <c t="s" s="4" r="A47">
        <v>107</v>
      </c>
      <c t="n" s="6" r="H47">
        <v>304945</v>
      </c>
    </row>
    <row spans="1:11" r="48">
      <c t="s" s="4" r="A48">
        <v>569</v>
      </c>
      <c t="n" s="7" r="H48">
        <v>2616</v>
      </c>
    </row>
    <row spans="1:11" r="49">
      <c t="s" s="4" r="A49">
        <v>590</v>
      </c>
      <c t="n" s="6" r="I49">
        <v>2352</v>
      </c>
    </row>
    <row spans="1:11" r="50">
      <c t="s" s="4" r="A50">
        <v>570</v>
      </c>
      <c t="n" s="6" r="H50">
        <v>263</v>
      </c>
    </row>
    <row spans="1:11" r="51">
      <c t="s" s="4" r="A51">
        <v>591</v>
      </c>
      <c t="s" s="4" r="G51">
        <v>592</v>
      </c>
    </row>
    <row spans="1:11" r="52">
      <c t="s" s="4" r="A52">
        <v>593</v>
      </c>
    </row>
    <row spans="1:11" r="53">
      <c t="s" s="4" r="A53">
        <v>562</v>
      </c>
      <c t="n" s="6" r="C53">
        <v>350000</v>
      </c>
    </row>
    <row spans="1:11" r="54">
      <c t="s" s="4" r="A54">
        <v>563</v>
      </c>
      <c t="n" s="7" r="C54">
        <v>5</v>
      </c>
    </row>
    <row spans="1:11" r="55">
      <c t="s" s="4" r="A55">
        <v>584</v>
      </c>
      <c t="s" s="4" r="G55">
        <v>594</v>
      </c>
    </row>
    <row spans="1:11" r="56">
      <c t="s" s="4" r="A56">
        <v>586</v>
      </c>
      <c t="s" s="4" r="G56">
        <v>481</v>
      </c>
    </row>
    <row spans="1:11" r="57">
      <c t="s" s="4" r="A57">
        <v>587</v>
      </c>
      <c t="s" s="4" r="G57">
        <v>595</v>
      </c>
    </row>
    <row spans="1:11" r="58">
      <c t="s" s="4" r="A58">
        <v>568</v>
      </c>
      <c t="n" s="7" r="G58">
        <v>290</v>
      </c>
    </row>
    <row spans="1:11" r="59">
      <c t="s" s="4" r="A59">
        <v>591</v>
      </c>
      <c t="s" s="4" r="G59">
        <v>592</v>
      </c>
    </row>
    <row spans="1:11" r="60">
      <c t="s" s="4" r="A60">
        <v>596</v>
      </c>
      <c t="s" s="4" r="C60">
        <v>597</v>
      </c>
    </row>
    <row spans="1:11" r="61">
      <c t="s" s="4" r="A61">
        <v>598</v>
      </c>
    </row>
    <row spans="1:11" r="62">
      <c t="s" s="4" r="A62">
        <v>589</v>
      </c>
      <c t="n" s="7" r="I62">
        <v>13297</v>
      </c>
    </row>
    <row spans="1:11" r="63">
      <c t="s" s="4" r="A63">
        <v>107</v>
      </c>
      <c t="n" s="6" r="I63">
        <v>1571136</v>
      </c>
    </row>
    <row spans="1:11" r="64">
      <c t="s" s="4" r="A64">
        <v>569</v>
      </c>
      <c t="n" s="7" r="I64">
        <v>693</v>
      </c>
    </row>
    <row spans="1:11" r="65">
      <c t="s" s="4" r="A65">
        <v>590</v>
      </c>
      <c t="n" s="7" r="J65">
        <v>4014</v>
      </c>
    </row>
    <row spans="1:11" r="66">
      <c t="s" s="4" r="A66">
        <v>570</v>
      </c>
      <c t="n" s="6" r="I66">
        <v>8620</v>
      </c>
    </row>
    <row spans="1:11" r="67">
      <c t="s" s="4" r="A67">
        <v>599</v>
      </c>
    </row>
    <row spans="1:11" r="68">
      <c t="s" s="4" r="A68">
        <v>600</v>
      </c>
      <c t="n" s="6" r="K68">
        <v>1000000</v>
      </c>
    </row>
    <row spans="1:11" r="69">
      <c t="s" s="4" r="A69">
        <v>601</v>
      </c>
      <c t="n" s="6" r="G69">
        <v>683439</v>
      </c>
    </row>
    <row spans="1:11" r="70">
      <c t="s" s="4" r="A70">
        <v>602</v>
      </c>
      <c t="s" s="4" r="G70">
        <v>332</v>
      </c>
    </row>
    <row spans="1:11" r="71">
      <c t="s" s="4" r="A71">
        <v>603</v>
      </c>
      <c t="s" s="4" r="G71">
        <v>320</v>
      </c>
    </row>
    <row spans="1:11" r="72">
      <c t="s" s="4" r="A72">
        <v>604</v>
      </c>
      <c t="s" s="4" r="G72">
        <v>481</v>
      </c>
    </row>
    <row spans="1:11" r="73">
      <c t="s" s="4" r="A73">
        <v>605</v>
      </c>
    </row>
    <row spans="1:11" r="74">
      <c t="s" s="4" r="A74">
        <v>606</v>
      </c>
      <c t="s" s="4" r="G74">
        <v>607</v>
      </c>
    </row>
    <row spans="1:11" r="75">
      <c t="s" s="4" r="A75">
        <v>608</v>
      </c>
    </row>
    <row spans="1:11" r="76">
      <c t="s" s="4" r="A76">
        <v>606</v>
      </c>
      <c t="s" s="4" r="G76">
        <v>320</v>
      </c>
    </row>
    <row spans="1:11" r="77">
      <c t="s" s="4" r="A77">
        <v>609</v>
      </c>
    </row>
    <row spans="1:11" r="78">
      <c t="s" s="4" r="A78">
        <v>610</v>
      </c>
      <c t="s" s="4" r="G78">
        <v>611</v>
      </c>
    </row>
    <row spans="1:11" r="79">
      <c t="s" s="4" r="A79">
        <v>612</v>
      </c>
    </row>
    <row spans="1:11" r="80">
      <c t="s" s="4" r="A80">
        <v>606</v>
      </c>
      <c t="s" s="4" r="G80">
        <v>613</v>
      </c>
    </row>
    <row spans="1:11" r="81">
      <c t="s" s="4" r="A81">
        <v>614</v>
      </c>
    </row>
    <row spans="1:11" r="82">
      <c t="s" s="4" r="A82">
        <v>601</v>
      </c>
      <c t="n" s="6" r="G82">
        <v>7200000</v>
      </c>
    </row>
    <row spans="1:11" r="83">
      <c t="s" s="4" r="A83">
        <v>615</v>
      </c>
    </row>
    <row spans="1:11" r="84">
      <c t="s" s="4" r="A84">
        <v>600</v>
      </c>
      <c t="n" s="6" r="G84">
        <v>671500</v>
      </c>
    </row>
    <row spans="1:11" r="85">
      <c t="s" s="4" r="A85">
        <v>606</v>
      </c>
      <c t="s" s="4" r="G85">
        <v>616</v>
      </c>
    </row>
    <row spans="1:11" r="86">
      <c t="s" s="4" r="A86">
        <v>617</v>
      </c>
      <c t="s" s="4" r="G86">
        <v>618</v>
      </c>
    </row>
    <row spans="1:11" r="87">
      <c t="s" s="4" r="A87">
        <v>619</v>
      </c>
      <c t="s" s="4" r="G87">
        <v>611</v>
      </c>
    </row>
    <row spans="1:11" r="88">
      <c t="s" s="4" r="A88">
        <v>620</v>
      </c>
      <c t="n" s="7" r="G88">
        <v>25</v>
      </c>
    </row>
    <row spans="1:11" r="89">
      <c t="s" s="4" r="A89">
        <v>621</v>
      </c>
      <c t="n" s="6" r="G89">
        <v>5000</v>
      </c>
    </row>
    <row spans="1:11" r="90">
      <c t="s" s="4" r="A90">
        <v>559</v>
      </c>
      <c t="n" s="7" r="G90">
        <v>203</v>
      </c>
      <c t="n" s="7" r="H90">
        <v>114</v>
      </c>
    </row>
    <row spans="1:11" r="91">
      <c t="s" s="4" r="A91">
        <v>560</v>
      </c>
      <c t="n" s="6" r="G91">
        <v>54211</v>
      </c>
      <c t="n" s="6" r="H91">
        <v>47902</v>
      </c>
    </row>
    <row spans="1:11" r="92">
      <c t="s" s="4" r="A92">
        <v>561</v>
      </c>
      <c t="n" s="7" r="G92">
        <v>39</v>
      </c>
      <c t="n" s="7" r="H92">
        <v>36</v>
      </c>
      <c t="n" s="7" r="I9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2</v>
      </c>
      <c t="s" s="2" r="D2">
        <v>72</v>
      </c>
    </row>
    <row spans="1:4" r="3">
      <c t="s" s="4" r="A3">
        <v>623</v>
      </c>
      <c t="n" s="7" r="B3">
        <v>4120</v>
      </c>
      <c t="n" s="7" r="C3">
        <v>3824</v>
      </c>
      <c t="n" s="7" r="D3">
        <v>3738</v>
      </c>
    </row>
    <row spans="1:4" r="4">
      <c t="s" s="4" r="A4">
        <v>624</v>
      </c>
    </row>
    <row spans="1:4" r="5">
      <c t="s" s="4" r="A5">
        <v>623</v>
      </c>
      <c t="n" s="6" r="B5">
        <v>2014</v>
      </c>
      <c t="n" s="6" r="C5">
        <v>2437</v>
      </c>
      <c t="n" s="6" r="D5">
        <v>1837</v>
      </c>
    </row>
    <row spans="1:4" r="6">
      <c t="s" s="4" r="A6">
        <v>625</v>
      </c>
    </row>
    <row spans="1:4" r="7">
      <c t="s" s="4" r="A7">
        <v>623</v>
      </c>
      <c t="n" s="6" r="B7">
        <v>472</v>
      </c>
      <c t="n" s="6" r="C7">
        <v>159</v>
      </c>
      <c t="n" s="6" r="D7">
        <v>174</v>
      </c>
    </row>
    <row spans="1:4" r="8">
      <c t="s" s="4" r="A8">
        <v>626</v>
      </c>
    </row>
    <row spans="1:4" r="9">
      <c t="s" s="4" r="A9">
        <v>623</v>
      </c>
      <c t="n" s="7" r="B9">
        <v>1634</v>
      </c>
      <c t="n" s="7" r="C9">
        <v>1228</v>
      </c>
      <c t="n" s="7" r="D9">
        <v>17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t="s" s="1" r="A1">
        <v>627</v>
      </c>
      <c t="s" s="2" r="B1">
        <v>1</v>
      </c>
    </row>
    <row spans="1:4" r="2">
      <c t="s" s="2" r="B2">
        <v>2</v>
      </c>
      <c t="s" s="2" r="C2">
        <v>32</v>
      </c>
      <c t="s" s="2" r="D2">
        <v>72</v>
      </c>
    </row>
    <row spans="1:4" r="3">
      <c t="s" s="4" r="A3">
        <v>291</v>
      </c>
    </row>
    <row spans="1:4" r="4">
      <c t="s" s="4" r="A4">
        <v>628</v>
      </c>
      <c t="s" s="4" r="B4">
        <v>629</v>
      </c>
      <c t="s" s="4" r="C4">
        <v>630</v>
      </c>
      <c t="s" s="4" r="D4">
        <v>585</v>
      </c>
    </row>
    <row spans="1:4" r="5">
      <c t="s" s="4" r="A5">
        <v>631</v>
      </c>
      <c t="s" s="4" r="B5">
        <v>632</v>
      </c>
      <c t="s" s="4" r="C5">
        <v>633</v>
      </c>
      <c t="s" s="4" r="D5">
        <v>634</v>
      </c>
    </row>
    <row spans="1:4" r="6">
      <c t="s" s="4" r="A6">
        <v>635</v>
      </c>
      <c t="s" s="4" r="B6">
        <v>636</v>
      </c>
      <c t="s" s="4" r="C6">
        <v>637</v>
      </c>
      <c t="s" s="4" r="D6">
        <v>638</v>
      </c>
    </row>
    <row spans="1:4" r="7">
      <c t="s" s="4" r="A7">
        <v>639</v>
      </c>
      <c t="s" s="4" r="B7">
        <v>592</v>
      </c>
      <c t="s" s="4" r="C7">
        <v>592</v>
      </c>
      <c t="s" s="4" r="D7">
        <v>592</v>
      </c>
    </row>
    <row spans="1:4" r="8">
      <c t="s" s="4" r="A8">
        <v>294</v>
      </c>
    </row>
    <row spans="1:4" r="9">
      <c t="s" s="4" r="A9">
        <v>628</v>
      </c>
      <c t="s" s="4" r="B9">
        <v>594</v>
      </c>
      <c t="s" s="4" r="C9">
        <v>640</v>
      </c>
    </row>
    <row spans="1:4" r="10">
      <c t="s" s="4" r="A10">
        <v>631</v>
      </c>
      <c t="s" s="4" r="B10">
        <v>618</v>
      </c>
      <c t="s" s="4" r="C10">
        <v>618</v>
      </c>
    </row>
    <row spans="1:4" r="11">
      <c t="s" s="4" r="A11">
        <v>635</v>
      </c>
      <c t="s" s="4" r="B11">
        <v>641</v>
      </c>
      <c t="s" s="4" r="C11">
        <v>642</v>
      </c>
    </row>
    <row spans="1:4" r="12">
      <c t="s" s="4" r="A12">
        <v>639</v>
      </c>
      <c t="s" s="4" r="B12">
        <v>592</v>
      </c>
      <c t="s" s="4" r="C12">
        <v>5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643</v>
      </c>
      <c t="s" s="2" r="B1">
        <v>1</v>
      </c>
    </row>
    <row spans="1:4" r="2">
      <c t="s" s="2" r="B2">
        <v>2</v>
      </c>
      <c t="s" s="2" r="C2">
        <v>32</v>
      </c>
      <c t="s" s="2" r="D2">
        <v>72</v>
      </c>
    </row>
    <row spans="1:4" r="3">
      <c t="s" s="3" r="A3">
        <v>175</v>
      </c>
    </row>
    <row spans="1:4" r="4">
      <c t="s" s="4" r="A4">
        <v>644</v>
      </c>
      <c t="n" s="6" r="B4">
        <v>6363126</v>
      </c>
      <c t="n" s="6" r="C4">
        <v>5536795</v>
      </c>
      <c t="n" s="6" r="D4">
        <v>4099342</v>
      </c>
    </row>
    <row spans="1:4" r="5">
      <c t="s" s="4" r="A5">
        <v>645</v>
      </c>
      <c t="n" s="6" r="B5">
        <v>1285455</v>
      </c>
      <c t="n" s="6" r="C5">
        <v>1412500</v>
      </c>
      <c t="n" s="6" r="D5">
        <v>1837500</v>
      </c>
    </row>
    <row spans="1:4" r="6">
      <c t="s" s="4" r="A6">
        <v>646</v>
      </c>
      <c t="n" s="6" r="B6">
        <v>-65391</v>
      </c>
      <c t="n" s="6" r="C6">
        <v>-57763</v>
      </c>
      <c t="n" s="6" r="D6">
        <v>-181854</v>
      </c>
    </row>
    <row spans="1:4" r="7">
      <c t="s" s="4" r="A7">
        <v>647</v>
      </c>
      <c t="n" s="6" r="B7">
        <v>-664088</v>
      </c>
      <c t="n" s="6" r="C7">
        <v>-528406</v>
      </c>
      <c t="n" s="6" r="D7">
        <v>-218193</v>
      </c>
    </row>
    <row spans="1:4" r="8">
      <c t="s" s="4" r="A8">
        <v>648</v>
      </c>
      <c t="n" s="6" r="B8">
        <v>6919102</v>
      </c>
      <c t="n" s="6" r="C8">
        <v>6363126</v>
      </c>
      <c t="n" s="6" r="D8">
        <v>5536795</v>
      </c>
    </row>
    <row spans="1:4" r="9">
      <c t="s" s="4" r="A9">
        <v>649</v>
      </c>
      <c t="n" s="6" r="B9">
        <v>5278889</v>
      </c>
    </row>
    <row spans="1:4" r="10">
      <c t="s" s="4" r="A10">
        <v>650</v>
      </c>
      <c t="n" s="6" r="B10">
        <v>4948032</v>
      </c>
    </row>
    <row spans="1:4" r="11">
      <c t="s" s="4" r="A11">
        <v>651</v>
      </c>
      <c t="n" s="9" r="B11">
        <v>4.76</v>
      </c>
      <c t="n" s="9" r="C11">
        <v>4.91</v>
      </c>
      <c t="n" s="9" r="D11">
        <v>3.54</v>
      </c>
    </row>
    <row spans="1:4" r="12">
      <c t="s" s="4" r="A12">
        <v>652</v>
      </c>
      <c t="n" s="12" r="B12">
        <v>2.09</v>
      </c>
      <c t="n" s="12" r="C12">
        <v>4.63</v>
      </c>
      <c t="n" s="12" r="D12">
        <v>9.779999999999999</v>
      </c>
    </row>
    <row spans="1:4" r="13">
      <c t="s" s="4" r="A13">
        <v>653</v>
      </c>
      <c t="n" s="12" r="B13">
        <v>1.52</v>
      </c>
      <c t="n" s="12" r="C13">
        <v>3.18</v>
      </c>
      <c t="n" s="12" r="D13">
        <v>2.52</v>
      </c>
    </row>
    <row spans="1:4" r="14">
      <c t="s" s="4" r="A14">
        <v>654</v>
      </c>
      <c t="n" s="12" r="B14">
        <v>6.1</v>
      </c>
      <c t="n" s="12" r="C14">
        <v>11.1</v>
      </c>
      <c t="n" s="12" r="D14">
        <v>11.07</v>
      </c>
    </row>
    <row spans="1:4" r="15">
      <c t="s" s="4" r="A15">
        <v>655</v>
      </c>
      <c t="n" s="12" r="B15">
        <v>4.16</v>
      </c>
      <c t="n" s="9" r="C15">
        <v>4.76</v>
      </c>
      <c t="n" s="9" r="D15">
        <v>4.91</v>
      </c>
    </row>
    <row spans="1:4" r="16">
      <c t="s" s="4" r="A16">
        <v>656</v>
      </c>
      <c t="n" s="12" r="B16">
        <v>4.2</v>
      </c>
    </row>
    <row spans="1:4" r="17">
      <c t="s" s="4" r="A17">
        <v>657</v>
      </c>
      <c t="n" s="9" r="B17">
        <v>4.16</v>
      </c>
    </row>
    <row spans="1:4" r="18">
      <c t="s" s="4" r="A18">
        <v>658</v>
      </c>
      <c t="s" s="4" r="B18">
        <v>659</v>
      </c>
      <c t="s" s="4" r="C18">
        <v>660</v>
      </c>
      <c t="s" s="4" r="D18">
        <v>661</v>
      </c>
    </row>
    <row spans="1:4" r="19">
      <c t="s" s="4" r="A19">
        <v>662</v>
      </c>
      <c t="s" s="4" r="B19">
        <v>663</v>
      </c>
      <c t="s" s="4" r="C19">
        <v>659</v>
      </c>
      <c t="s" s="4" r="D19">
        <v>660</v>
      </c>
    </row>
    <row spans="1:4" r="20">
      <c t="s" s="4" r="A20">
        <v>664</v>
      </c>
      <c t="s" s="4" r="B20">
        <v>665</v>
      </c>
    </row>
    <row spans="1:4" r="21">
      <c t="s" s="4" r="A21">
        <v>666</v>
      </c>
      <c t="s" s="4" r="B21">
        <v>667</v>
      </c>
    </row>
    <row spans="1:4" r="22">
      <c t="s" s="4" r="A22">
        <v>668</v>
      </c>
      <c t="n" s="7" r="B22">
        <v>2155</v>
      </c>
      <c t="n" s="7" r="C22">
        <v>27256</v>
      </c>
      <c t="n" s="7" r="D22">
        <v>6799</v>
      </c>
    </row>
    <row spans="1:4" r="23">
      <c t="s" s="4" r="A23">
        <v>669</v>
      </c>
      <c t="n" s="6" r="B23">
        <v>184</v>
      </c>
      <c t="n" s="7" r="C23">
        <v>2155</v>
      </c>
      <c t="n" s="7" r="D23">
        <v>27256</v>
      </c>
    </row>
    <row spans="1:4" r="24">
      <c t="s" s="4" r="A24">
        <v>670</v>
      </c>
      <c t="n" s="6" r="B24">
        <v>184</v>
      </c>
    </row>
    <row spans="1:4" r="25">
      <c t="s" s="4" r="A25">
        <v>671</v>
      </c>
      <c t="n" s="7" r="B25">
        <v>1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2</v>
      </c>
      <c t="s" s="2" r="B1">
        <v>1</v>
      </c>
    </row>
    <row spans="1:3" r="2">
      <c t="s" s="2" r="B2">
        <v>2</v>
      </c>
      <c t="s" s="2" r="C2">
        <v>32</v>
      </c>
    </row>
    <row spans="1:3" r="3">
      <c t="s" s="4" r="A3">
        <v>673</v>
      </c>
      <c t="n" s="6" r="B3">
        <v>293667</v>
      </c>
      <c t="n" s="6" r="C3">
        <v>598612</v>
      </c>
    </row>
    <row spans="1:3" r="4">
      <c t="s" s="4" r="A4">
        <v>674</v>
      </c>
      <c t="n" s="6" r="B4">
        <v>350000</v>
      </c>
      <c t="n" s="6" r="C4">
        <v>-304945</v>
      </c>
    </row>
    <row spans="1:3" r="5">
      <c t="s" s="4" r="A5">
        <v>675</v>
      </c>
      <c t="s" s="4" r="B5">
        <v>51</v>
      </c>
      <c t="s" s="4" r="C5">
        <v>51</v>
      </c>
    </row>
    <row spans="1:3" r="6">
      <c t="s" s="4" r="A6">
        <v>676</v>
      </c>
      <c t="s" s="4" r="B6">
        <v>51</v>
      </c>
      <c t="s" s="4" r="C6">
        <v>51</v>
      </c>
    </row>
    <row spans="1:3" r="7">
      <c t="s" s="4" r="A7">
        <v>677</v>
      </c>
      <c t="n" s="6" r="B7">
        <v>643667</v>
      </c>
      <c t="n" s="6" r="C7">
        <v>293667</v>
      </c>
    </row>
    <row spans="1:3" r="8">
      <c t="s" s="4" r="A8">
        <v>678</v>
      </c>
      <c t="n" s="9" r="B8">
        <v>1.79</v>
      </c>
      <c t="n" s="9" r="C8">
        <v>1.83</v>
      </c>
    </row>
    <row spans="1:3" r="9">
      <c t="s" s="4" r="A9">
        <v>679</v>
      </c>
      <c t="n" s="7" r="B9">
        <v>5</v>
      </c>
      <c t="n" s="9" r="C9">
        <v>1.86</v>
      </c>
    </row>
    <row spans="1:3" r="10">
      <c t="s" s="4" r="A10">
        <v>680</v>
      </c>
      <c t="s" s="4" r="B10">
        <v>51</v>
      </c>
      <c t="s" s="4" r="C10">
        <v>51</v>
      </c>
    </row>
    <row spans="1:3" r="11">
      <c t="s" s="4" r="A11">
        <v>681</v>
      </c>
      <c t="s" s="4" r="B11">
        <v>51</v>
      </c>
      <c t="s" s="4" r="C11">
        <v>51</v>
      </c>
    </row>
    <row spans="1:3" r="12">
      <c t="s" s="4" r="A12">
        <v>682</v>
      </c>
      <c t="n" s="9" r="B12">
        <v>3.54</v>
      </c>
      <c t="n" s="9" r="C12">
        <v>1.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2</v>
      </c>
      <c t="s" s="2" r="D2">
        <v>72</v>
      </c>
    </row>
    <row spans="1:4" r="3">
      <c t="s" s="4" r="A3">
        <v>684</v>
      </c>
      <c t="n" s="7" r="B3">
        <v>1257</v>
      </c>
    </row>
    <row spans="1:4" r="4">
      <c t="s" s="4" r="A4">
        <v>568</v>
      </c>
      <c t="n" s="6" r="B4">
        <v>29</v>
      </c>
    </row>
    <row spans="1:4" r="5">
      <c t="s" s="4" r="A5">
        <v>685</v>
      </c>
      <c t="n" s="6" r="B5">
        <v>0</v>
      </c>
      <c t="n" s="7" r="C5">
        <v>2616</v>
      </c>
      <c t="n" s="7" r="D5">
        <v>13297</v>
      </c>
    </row>
    <row spans="1:4" r="6">
      <c t="s" s="4" r="A6">
        <v>593</v>
      </c>
    </row>
    <row spans="1:4" r="7">
      <c t="s" s="4" r="A7">
        <v>568</v>
      </c>
      <c t="n" s="7" r="B7">
        <v>2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2</v>
      </c>
      <c t="s" s="2" r="D2">
        <v>72</v>
      </c>
    </row>
    <row spans="1:4" r="3">
      <c t="s" s="3" r="A3">
        <v>178</v>
      </c>
    </row>
    <row spans="1:4" r="4">
      <c t="s" s="4" r="A4">
        <v>35</v>
      </c>
      <c t="n" s="7" r="B4">
        <v>-540</v>
      </c>
      <c t="n" s="7" r="C4">
        <v>1044</v>
      </c>
      <c t="n" s="7" r="D4">
        <v>-2635</v>
      </c>
    </row>
    <row spans="1:4" r="5">
      <c t="s" s="4" r="A5">
        <v>36</v>
      </c>
      <c t="n" s="6" r="B5">
        <v>-987</v>
      </c>
      <c t="n" s="6" r="C5">
        <v>-2101</v>
      </c>
      <c t="n" s="6" r="D5">
        <v>978</v>
      </c>
    </row>
    <row spans="1:4" r="6">
      <c t="s" s="4" r="A6">
        <v>687</v>
      </c>
      <c t="n" s="6" r="B6">
        <v>100</v>
      </c>
      <c t="n" s="6" r="C6">
        <v>-162</v>
      </c>
      <c t="n" s="6" r="D6">
        <v>-252</v>
      </c>
    </row>
    <row spans="1:4" r="7">
      <c t="s" s="4" r="A7">
        <v>42</v>
      </c>
      <c t="n" s="6" r="B7">
        <v>-24</v>
      </c>
      <c t="n" s="6" r="C7">
        <v>-117</v>
      </c>
      <c t="n" s="6" r="D7">
        <v>-12</v>
      </c>
    </row>
    <row spans="1:4" r="8">
      <c t="s" s="4" r="A8">
        <v>45</v>
      </c>
      <c t="n" s="6" r="B8">
        <v>90</v>
      </c>
      <c t="n" s="6" r="C8">
        <v>1340</v>
      </c>
      <c t="n" s="6" r="D8">
        <v>-436</v>
      </c>
    </row>
    <row spans="1:4" r="9">
      <c t="s" s="4" r="A9">
        <v>46</v>
      </c>
      <c t="n" s="6" r="B9">
        <v>1318</v>
      </c>
      <c t="n" s="7" r="C9">
        <v>-147</v>
      </c>
      <c t="n" s="7" r="D9">
        <v>1329</v>
      </c>
    </row>
    <row spans="1:4" r="10">
      <c t="s" s="4" r="A10">
        <v>688</v>
      </c>
      <c t="n" s="6" r="B10">
        <v>681</v>
      </c>
      <c t="s" s="4" r="C10">
        <v>51</v>
      </c>
      <c t="s" s="4" r="D10">
        <v>51</v>
      </c>
    </row>
    <row spans="1:4" r="11">
      <c t="s" s="4" r="A11">
        <v>689</v>
      </c>
      <c t="n" s="6" r="B11">
        <v>-60</v>
      </c>
      <c t="n" s="7" r="C11">
        <v>106</v>
      </c>
      <c t="n" s="7" r="D11">
        <v>67</v>
      </c>
    </row>
    <row spans="1:4" r="12">
      <c t="s" s="4" r="A12">
        <v>690</v>
      </c>
      <c t="n" s="7" r="B12">
        <v>578</v>
      </c>
      <c t="n" s="7" r="C12">
        <v>-37</v>
      </c>
      <c t="n" s="7" r="D12">
        <v>-9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spans="1:2" r="1">
      <c t="s" s="1" r="A1">
        <v>691</v>
      </c>
      <c t="s" s="2" r="B1">
        <v>1</v>
      </c>
    </row>
    <row spans="1:2" r="2">
      <c t="s" s="2" r="B2">
        <v>2</v>
      </c>
    </row>
    <row spans="1:2" r="3">
      <c t="s" s="3" r="A3">
        <v>182</v>
      </c>
    </row>
    <row spans="1:2" r="4">
      <c t="s" s="4" r="A4">
        <v>692</v>
      </c>
      <c t="s" s="4" r="B4">
        <v>6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4</v>
      </c>
      <c t="s" s="2" r="B1">
        <v>695</v>
      </c>
      <c t="s" s="2" r="C1">
        <v>696</v>
      </c>
      <c t="s" s="2" r="D1">
        <v>697</v>
      </c>
    </row>
    <row spans="1:4" r="2">
      <c t="s" s="4" r="A2">
        <v>698</v>
      </c>
    </row>
    <row spans="1:4" r="3">
      <c t="s" s="4" r="A3">
        <v>699</v>
      </c>
      <c t="n" s="7" r="D3">
        <v>600</v>
      </c>
    </row>
    <row spans="1:4" r="4">
      <c t="s" s="4" r="A4">
        <v>700</v>
      </c>
    </row>
    <row spans="1:4" r="5">
      <c t="s" s="4" r="A5">
        <v>701</v>
      </c>
      <c t="n" s="7" r="C5">
        <v>9400</v>
      </c>
    </row>
    <row spans="1:4" r="6">
      <c t="s" s="4" r="A6">
        <v>702</v>
      </c>
    </row>
    <row spans="1:4" r="7">
      <c t="s" s="4" r="A7">
        <v>701</v>
      </c>
      <c t="n" s="7" r="C7">
        <v>300</v>
      </c>
    </row>
    <row spans="1:4" r="8">
      <c t="s" s="4" r="A8">
        <v>703</v>
      </c>
    </row>
    <row spans="1:4" r="9">
      <c t="s" s="4" r="A9">
        <v>704</v>
      </c>
      <c t="s" s="4" r="B9">
        <v>705</v>
      </c>
    </row>
    <row spans="1:4" r="10">
      <c t="s" s="4" r="A10">
        <v>706</v>
      </c>
      <c t="s" s="4" r="B10">
        <v>7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8</v>
      </c>
      <c t="s" s="2" r="B1">
        <v>304</v>
      </c>
      <c t="s" s="2" r="J1">
        <v>1</v>
      </c>
    </row>
    <row spans="1:12" r="2">
      <c t="s" s="2" r="B2">
        <v>2</v>
      </c>
      <c t="s" s="2" r="C2">
        <v>305</v>
      </c>
      <c t="s" s="2" r="D2">
        <v>4</v>
      </c>
      <c t="s" s="2" r="E2">
        <v>306</v>
      </c>
      <c t="s" s="2" r="F2">
        <v>32</v>
      </c>
      <c t="s" s="2" r="G2">
        <v>307</v>
      </c>
      <c t="s" s="2" r="H2">
        <v>308</v>
      </c>
      <c t="s" s="2" r="I2">
        <v>309</v>
      </c>
      <c t="s" s="2" r="J2">
        <v>2</v>
      </c>
      <c t="s" s="2" r="K2">
        <v>32</v>
      </c>
      <c t="s" s="2" r="L2">
        <v>72</v>
      </c>
    </row>
    <row spans="1:12" r="3">
      <c t="s" s="3" r="A3">
        <v>300</v>
      </c>
    </row>
    <row spans="1:12" r="4">
      <c t="s" s="4" r="A4">
        <v>73</v>
      </c>
      <c t="n" s="7" r="B4">
        <v>6791</v>
      </c>
      <c t="n" s="7" r="C4">
        <v>6612</v>
      </c>
      <c t="n" s="7" r="D4">
        <v>6345</v>
      </c>
      <c t="n" s="7" r="E4">
        <v>5408</v>
      </c>
      <c t="n" s="7" r="F4">
        <v>5297</v>
      </c>
      <c t="n" s="7" r="G4">
        <v>5212</v>
      </c>
      <c t="n" s="7" r="H4">
        <v>4999</v>
      </c>
      <c t="n" s="7" r="I4">
        <v>4211</v>
      </c>
      <c t="n" s="7" r="J4">
        <v>25156</v>
      </c>
      <c t="n" s="7" r="K4">
        <v>19718</v>
      </c>
      <c t="n" s="7" r="L4">
        <v>14645</v>
      </c>
    </row>
    <row spans="1:12" r="5">
      <c t="s" s="4" r="A5">
        <v>88</v>
      </c>
      <c t="n" s="6" r="B5">
        <v>-8193</v>
      </c>
      <c t="n" s="6" r="C5">
        <v>-7543</v>
      </c>
      <c t="n" s="6" r="D5">
        <v>-7702</v>
      </c>
      <c t="n" s="6" r="E5">
        <v>-8071</v>
      </c>
      <c t="n" s="6" r="F5">
        <v>-7083</v>
      </c>
      <c t="n" s="6" r="G5">
        <v>-6114</v>
      </c>
      <c t="n" s="6" r="H5">
        <v>-5885</v>
      </c>
      <c t="n" s="6" r="I5">
        <v>-5922</v>
      </c>
      <c t="n" s="6" r="J5">
        <v>-31509</v>
      </c>
      <c t="n" s="6" r="K5">
        <v>-25004</v>
      </c>
      <c t="n" s="6" r="L5">
        <v>-17774</v>
      </c>
    </row>
    <row spans="1:12" r="6">
      <c t="s" s="4" r="A6">
        <v>709</v>
      </c>
      <c t="n" s="7" r="B6">
        <v>-8925</v>
      </c>
      <c t="n" s="7" r="C6">
        <v>-8064</v>
      </c>
      <c t="n" s="7" r="D6">
        <v>-8072</v>
      </c>
      <c t="n" s="7" r="E6">
        <v>-8168</v>
      </c>
      <c t="n" s="7" r="F6">
        <v>-6941</v>
      </c>
      <c t="n" s="7" r="G6">
        <v>-5785</v>
      </c>
      <c t="n" s="7" r="H6">
        <v>-5439</v>
      </c>
      <c t="n" s="7" r="I6">
        <v>-5557</v>
      </c>
      <c t="n" s="7" r="J6">
        <v>-33229</v>
      </c>
      <c t="n" s="7" r="K6">
        <v>-23722</v>
      </c>
      <c t="n" s="7" r="L6">
        <v>-28990</v>
      </c>
    </row>
    <row spans="1:12" r="7">
      <c t="s" s="4" r="A7">
        <v>710</v>
      </c>
      <c t="n" s="6" r="B7">
        <v>33761</v>
      </c>
      <c t="n" s="6" r="C7">
        <v>33729</v>
      </c>
      <c t="n" s="6" r="D7">
        <v>33658</v>
      </c>
      <c t="n" s="6" r="E7">
        <v>33643</v>
      </c>
      <c t="n" s="6" r="F7">
        <v>33591</v>
      </c>
      <c t="n" s="6" r="G7">
        <v>33589</v>
      </c>
      <c t="n" s="6" r="H7">
        <v>33585</v>
      </c>
      <c t="n" s="6" r="I7">
        <v>33550</v>
      </c>
      <c t="n" s="6" r="J7">
        <v>33698086</v>
      </c>
      <c t="n" s="6" r="K7">
        <v>33578820</v>
      </c>
      <c t="n" s="6" r="L7">
        <v>30759305</v>
      </c>
    </row>
    <row spans="1:12" r="8">
      <c t="s" s="4" r="A8">
        <v>711</v>
      </c>
      <c t="n" s="9" r="B8">
        <v>-0.26</v>
      </c>
      <c t="n" s="9" r="C8">
        <v>-0.24</v>
      </c>
      <c t="n" s="9" r="D8">
        <v>-0.24</v>
      </c>
      <c t="n" s="9" r="E8">
        <v>-0.24</v>
      </c>
      <c t="n" s="9" r="F8">
        <v>-0.21</v>
      </c>
      <c t="n" s="9" r="G8">
        <v>-0.17</v>
      </c>
      <c t="n" s="9" r="H8">
        <v>-0.16</v>
      </c>
      <c t="n" s="9" r="I8">
        <v>-0.17</v>
      </c>
      <c t="n" s="9" r="J8">
        <v>-0.99</v>
      </c>
      <c t="n" s="9" r="K8">
        <v>-0.71</v>
      </c>
      <c t="n" s="9" r="L8">
        <v>-0.9399999999999999</v>
      </c>
    </row>
    <row spans="1:12" r="9">
      <c t="s" s="4" r="A9">
        <v>712</v>
      </c>
      <c t="n" s="6" r="B9">
        <v>33761</v>
      </c>
      <c t="n" s="6" r="C9">
        <v>33774</v>
      </c>
      <c t="n" s="6" r="D9">
        <v>33704</v>
      </c>
      <c t="n" s="6" r="E9">
        <v>33693</v>
      </c>
      <c t="n" s="6" r="F9">
        <v>33662</v>
      </c>
      <c t="n" s="6" r="G9">
        <v>33712</v>
      </c>
      <c t="n" s="6" r="H9">
        <v>33721</v>
      </c>
      <c t="n" s="6" r="I9">
        <v>33732</v>
      </c>
      <c t="n" s="6" r="J9">
        <v>33731807</v>
      </c>
      <c t="n" s="6" r="K9">
        <v>33717344</v>
      </c>
      <c t="n" s="6" r="L9">
        <v>30759035</v>
      </c>
    </row>
    <row spans="1:12" r="10">
      <c t="s" s="4" r="A10">
        <v>713</v>
      </c>
      <c t="n" s="9" r="B10">
        <v>-0.26</v>
      </c>
      <c t="n" s="9" r="C10">
        <v>-0.24</v>
      </c>
      <c t="n" s="9" r="D10">
        <v>-0.24</v>
      </c>
      <c t="n" s="9" r="E10">
        <v>-0.25</v>
      </c>
      <c t="n" s="9" r="F10">
        <v>-0.21</v>
      </c>
      <c t="n" s="9" r="G10">
        <v>-0.18</v>
      </c>
      <c t="n" s="9" r="H10">
        <v>-0.17</v>
      </c>
      <c t="n" s="9" r="I10">
        <v>-0.17</v>
      </c>
      <c t="n" s="9" r="J10">
        <v>-0.99</v>
      </c>
      <c t="n" s="9" r="K10">
        <v>-0.74</v>
      </c>
      <c t="n" s="9" r="L10">
        <v>-0.93999999999999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49</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Significant Accounting Policies</vt:lpstr>
      <vt:lpstr>Balance Sheet Details</vt:lpstr>
      <vt:lpstr>Intangible Assets</vt:lpstr>
      <vt:lpstr>Related Party Transactions</vt:lpstr>
      <vt:lpstr>Income Taxes</vt:lpstr>
      <vt:lpstr>Term Loan</vt:lpstr>
      <vt:lpstr>Commitments and Contingencies</vt:lpstr>
      <vt:lpstr>Fair Value Measurements</vt:lpstr>
      <vt:lpstr>Capital Stock</vt:lpstr>
      <vt:lpstr>Cash Flows (Consolidated Statem</vt:lpstr>
      <vt:lpstr>Employee Retirement Plan</vt:lpstr>
      <vt:lpstr>Subsequent Events</vt:lpstr>
      <vt:lpstr>Quarterly Financial Data (Unaud</vt:lpstr>
      <vt:lpstr>Significant Accounting Polici21</vt:lpstr>
      <vt:lpstr>Significant Accounting Polici22</vt:lpstr>
      <vt:lpstr>Balance Sheet Details (Tables)</vt:lpstr>
      <vt:lpstr>Intangible Assets (Tables)</vt:lpstr>
      <vt:lpstr>Income Taxes (Tables)</vt:lpstr>
      <vt:lpstr>Term Loan (Tables)</vt:lpstr>
      <vt:lpstr>Commitments and Contingencies (</vt:lpstr>
      <vt:lpstr>Fair Value Measurements (Tables</vt:lpstr>
      <vt:lpstr>Capital Stock (Tables)</vt:lpstr>
      <vt:lpstr>Consolidated Statements of Ca30</vt:lpstr>
      <vt:lpstr>Quarterly Financial Data (Una31</vt:lpstr>
      <vt:lpstr>Basis of Presentation (Details </vt:lpstr>
      <vt:lpstr>Significant Accounting Polici33</vt:lpstr>
      <vt:lpstr>Significant Accounting Polici34</vt:lpstr>
      <vt:lpstr>Significant Accounting Polici35</vt:lpstr>
      <vt:lpstr>Significant Accounting Polici36</vt:lpstr>
      <vt:lpstr>Significant Accounting Polici37</vt:lpstr>
      <vt:lpstr>Balance Sheet Details (Details </vt:lpstr>
      <vt:lpstr>Balance Sheet Details - Schedul</vt:lpstr>
      <vt:lpstr>Balance Sheet Details - Sched40</vt:lpstr>
      <vt:lpstr>Balance Sheet Details - Summary</vt:lpstr>
      <vt:lpstr>Balance Sheet Details - Sched42</vt:lpstr>
      <vt:lpstr>Balance Sheet Details - Sched43</vt:lpstr>
      <vt:lpstr>Balance Sheet Details - Sched44</vt:lpstr>
      <vt:lpstr>Balance Sheet Details - Sched45</vt:lpstr>
      <vt:lpstr>Intangible Assets (Details Narr</vt:lpstr>
      <vt:lpstr>Intangible Assets - Schedule of</vt:lpstr>
      <vt:lpstr>Intangible Assets - Schedule 48</vt:lpstr>
      <vt:lpstr>Related Party Transactions (Det</vt:lpstr>
      <vt:lpstr>Income Taxes (Details Narrative</vt:lpstr>
      <vt:lpstr>Income Taxes - Schedule of Loss</vt:lpstr>
      <vt:lpstr>Income Taxes - Schedule of Defe</vt:lpstr>
      <vt:lpstr>Income Taxes - Schedule of Effe</vt:lpstr>
      <vt:lpstr>Term Loan (Details Narrative)</vt:lpstr>
      <vt:lpstr>Term Loan  - Schedule of Term L</vt:lpstr>
      <vt:lpstr>Term Loan  - Schedule of Maturi</vt:lpstr>
      <vt:lpstr>Commitments and Contingencies57</vt:lpstr>
      <vt:lpstr>Commitments and Contingencies -</vt:lpstr>
      <vt:lpstr>Fair Value Measurements (Detail</vt:lpstr>
      <vt:lpstr>Fair Value Measurements - Sched</vt:lpstr>
      <vt:lpstr>Capital Stock (Details Narrativ</vt:lpstr>
      <vt:lpstr>Capital Stock - Schedule of Sto</vt:lpstr>
      <vt:lpstr>Capital Stock - Schedule of Est</vt:lpstr>
      <vt:lpstr>Capital Equity - Schedule of Op</vt:lpstr>
      <vt:lpstr>Capital Stock - Schedule of War</vt:lpstr>
      <vt:lpstr>Consolidated Statements of Ca66</vt:lpstr>
      <vt:lpstr>Consolidated Statements of Ca67</vt:lpstr>
      <vt:lpstr>Employee Retirement Plan (Detai</vt:lpstr>
      <vt:lpstr>Subsequent Events (Details Narr</vt:lpstr>
      <vt:lpstr>Quarterly Financial Data (Un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09:46Z</dcterms:created>
  <dcterms:modified xmlns:dcterms="http://purl.org/dc/terms/" xmlns:xsi="http://www.w3.org/2001/XMLSchema-instance" xsi:type="dcterms:W3CDTF">2016-03-09T17:09:46Z</dcterms:modified>
  <dc:title xmlns:dc="http://purl.org/dc/elements/1.1/">Untitled</dc:title>
  <dc:description xmlns:dc="http://purl.org/dc/elements/1.1/"/>
  <dc:subject xmlns:dc="http://purl.org/dc/elements/1.1/"/>
  <cp:keywords/>
  <cp:category/>
</cp:coreProperties>
</file>